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Summ" sheetId="6" state="visible" r:id="rId6"/>
    <sheet xmlns:r="http://schemas.openxmlformats.org/officeDocument/2006/relationships" name="Recently Issued Accounting Sta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Nature of the Business and Su_2" sheetId="16" state="visible" r:id="rId16"/>
    <sheet xmlns:r="http://schemas.openxmlformats.org/officeDocument/2006/relationships" name="Recently Issued Accounting St_2"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Accrued Expenses (Tables)" sheetId="20" state="visible" r:id="rId20"/>
    <sheet xmlns:r="http://schemas.openxmlformats.org/officeDocument/2006/relationships" name="Equity Incentive Plans (Tables)" sheetId="21" state="visible" r:id="rId21"/>
    <sheet xmlns:r="http://schemas.openxmlformats.org/officeDocument/2006/relationships" name="Net Loss Per Share (Tables)" sheetId="22" state="visible" r:id="rId22"/>
    <sheet xmlns:r="http://schemas.openxmlformats.org/officeDocument/2006/relationships" name="Nature of the Business and Su_3" sheetId="23" state="visible" r:id="rId23"/>
    <sheet xmlns:r="http://schemas.openxmlformats.org/officeDocument/2006/relationships" name="Recently Issued Accounting St_3" sheetId="24" state="visible" r:id="rId24"/>
    <sheet xmlns:r="http://schemas.openxmlformats.org/officeDocument/2006/relationships" name="Recently Issued Accounting St_4" sheetId="25" state="visible" r:id="rId25"/>
    <sheet xmlns:r="http://schemas.openxmlformats.org/officeDocument/2006/relationships" name="Recently Issued Accounting St_5" sheetId="26" state="visible" r:id="rId26"/>
    <sheet xmlns:r="http://schemas.openxmlformats.org/officeDocument/2006/relationships" name="Inventories - Summary of Invent"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Accrued Expenses - Summary of A" sheetId="30" state="visible" r:id="rId30"/>
    <sheet xmlns:r="http://schemas.openxmlformats.org/officeDocument/2006/relationships" name="Equity Incentive Plans - Additi" sheetId="31" state="visible" r:id="rId31"/>
    <sheet xmlns:r="http://schemas.openxmlformats.org/officeDocument/2006/relationships" name="Equity Incentive Plans - Summar" sheetId="32" state="visible" r:id="rId32"/>
    <sheet xmlns:r="http://schemas.openxmlformats.org/officeDocument/2006/relationships" name="Debt - Additional Information ("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Concentrations - Additional Inf" sheetId="36" state="visible" r:id="rId36"/>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RPT</t>
  </si>
  <si>
    <t>Entity Registrant Name</t>
  </si>
  <si>
    <t>FRESHPET,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Unaudited) - USD ($)</t>
  </si>
  <si>
    <t>Dec. 31, 2017</t>
  </si>
  <si>
    <t>CURRENT ASSETS:</t>
  </si>
  <si>
    <t>Cash and cash equivalents</t>
  </si>
  <si>
    <t>Accounts receivable, net of allowance for doubtful accounts</t>
  </si>
  <si>
    <t>Inventories, net</t>
  </si>
  <si>
    <t>Prepaid expenses</t>
  </si>
  <si>
    <t>Other non-trade receivable</t>
  </si>
  <si>
    <t>Other current assets</t>
  </si>
  <si>
    <t>Total Current Assets</t>
  </si>
  <si>
    <t>Property, plant and equipment, net</t>
  </si>
  <si>
    <t>Deposits on equipment</t>
  </si>
  <si>
    <t>Other assets</t>
  </si>
  <si>
    <t>Total Assets</t>
  </si>
  <si>
    <t>CURRENT LIABILITIES:</t>
  </si>
  <si>
    <t>Accounts payable</t>
  </si>
  <si>
    <t>Accrued expenses</t>
  </si>
  <si>
    <t>Borrowings under Credit Facilities</t>
  </si>
  <si>
    <t>Total Current Liabilities</t>
  </si>
  <si>
    <t>Other liabilities</t>
  </si>
  <si>
    <t>Total Liabilities</t>
  </si>
  <si>
    <t>STOCKHOLDERS' EQUITY:</t>
  </si>
  <si>
    <t>Common stock — voting, $0.001 par value, 200,000,000 shares authorized, 35,524,330 issued and 35,510,161 outstanding on September 30, 2018, and 35,132,548 issued and outstanding on December 31, 2017</t>
  </si>
  <si>
    <t>Additional paid-in capital</t>
  </si>
  <si>
    <t>Accumulated deficit</t>
  </si>
  <si>
    <t>Accumulated other comprehensive income</t>
  </si>
  <si>
    <t>Treasury stock, at cost — 14,169 shares on September 30, 2018 and no shares on December 31, 2017</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Unaudited) - USD ($)</t>
  </si>
  <si>
    <t>3 Months Ended</t>
  </si>
  <si>
    <t>Sep. 30, 2017</t>
  </si>
  <si>
    <t>Income Statement [Abstract]</t>
  </si>
  <si>
    <t>NET SALES</t>
  </si>
  <si>
    <t>COST OF GOODS SOLD</t>
  </si>
  <si>
    <t>GROSS PROFIT</t>
  </si>
  <si>
    <t>SELLING, GENERAL, AND ADMINISTRATIVE EXPENSES</t>
  </si>
  <si>
    <t>INCOME (LOSS) FROM OPERATIONS</t>
  </si>
  <si>
    <t>OTHER INCOME/(EXPENSES):</t>
  </si>
  <si>
    <t>Other Income/(Expenses), net</t>
  </si>
  <si>
    <t>Interest Expense</t>
  </si>
  <si>
    <t>Other Income/(Expenses), Total</t>
  </si>
  <si>
    <t>LOSS BEFORE INCOME TAXES</t>
  </si>
  <si>
    <t>INCOME TAX EXPENSE</t>
  </si>
  <si>
    <t>NET LOSS</t>
  </si>
  <si>
    <t>NET LOSS ATTRIBUTABLE TO COMMON STOCKHOLDERS</t>
  </si>
  <si>
    <t>OTHER COMPREHENSIVE LOSS:</t>
  </si>
  <si>
    <t>Change in foreign currency translation</t>
  </si>
  <si>
    <t>TOTAL OTHER COMPREHENSIVE LOSS</t>
  </si>
  <si>
    <t>TOTAL COMPREHENSIVE LOSS</t>
  </si>
  <si>
    <t>NET LOSS PER SHARE ATTRIBUTABLE TO COMMON STOCKHOLDERS</t>
  </si>
  <si>
    <t>-BASIC</t>
  </si>
  <si>
    <t>-DILUTED</t>
  </si>
  <si>
    <t>WEIGHTED AVERAGE SHARES OF COMMON STOCK OUTSTANDING USED IN COMPUTING NET LOSS PER SHARE ATTRIBUTABLE TO COMMON STOCKHOLDERS</t>
  </si>
  <si>
    <t>CONSOLIDATED STATEMENTS OF CASH FLOWS (Unaudited) - USD ($)</t>
  </si>
  <si>
    <t>CASH FLOWS FROM OPERATING ACTIVITIES:</t>
  </si>
  <si>
    <t>Net loss</t>
  </si>
  <si>
    <t>Adjustments to reconcile net loss to net cash flows provided by operating activities:</t>
  </si>
  <si>
    <t>Provision for loss/(gains) on accounts receivable</t>
  </si>
  <si>
    <t>Loss on disposal of equipment and deposits on equipment</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Prepaid expenses, other non-trade receivables and other current assets</t>
  </si>
  <si>
    <t>Net cash flows provided by operating activities</t>
  </si>
  <si>
    <t>CASH FLOWS FROM INVESTING ACTIVITIES:</t>
  </si>
  <si>
    <t>Acquisitions of property, plant and equipment, software and deposits on equipment</t>
  </si>
  <si>
    <t>Net cash flows used in investing activities</t>
  </si>
  <si>
    <t>CASH FLOWS FROM FINANCING ACTIVITIES:</t>
  </si>
  <si>
    <t>Debt issuance costs</t>
  </si>
  <si>
    <t>Exercise of options to purchase common stock</t>
  </si>
  <si>
    <t>Purchase of stock for tax withholding</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INVESTING AND FINANCING ACTIVITIES:</t>
  </si>
  <si>
    <t>Property, plant and equipment purchases in accounts payable</t>
  </si>
  <si>
    <t>Conversion of warrants to common stock</t>
  </si>
  <si>
    <t>Nature of the Business and Summary of Significant Accounting Policies</t>
  </si>
  <si>
    <t>Accounting Policies [Abstract]</t>
  </si>
  <si>
    <t>Note 1 – Nature of the Business and Summary of Significant Accounting Policies: Nature of the Business – Freshpet, Inc. (hereafter referred to as “Freshpet” or the “Company”), a Delaware corporation, manufactures and markets natural fresh meals and treats for dogs and cats. The Company’s products are distributed throughout the United States, Canada, and Europe into major retail classes including Grocery (including online), Mass and Club as well as Pet Specialty and Natural retail. 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8, the results of its operations for the three and nine months ended September 30, 2018 and 2017, and its cash flows for the nine months ended September 30, 2018 and 2017. The results for three and nine months ended September 30, 2018 are not necessarily indicative of results to be expected for the year ending December 31, 2018,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7.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nine months ended September 30, 2018, the Company accumulated $0.3 million of treasury stock related to employee tax withholdings. Reclassifications – Certain prior period amounts were reclassified to conform to the current period’s presentation. Other non-trade receivables previously presented in other current assets in the consolidated balance sheet is now presented separately.</t>
  </si>
  <si>
    <t>Recently Issued Accounting Standards</t>
  </si>
  <si>
    <t>Note 2 – Recently Issued Accounting Standards: Recently Adopted Standards Revenue Recognition In May 2014, the Financial Accounting Standard Board (“FASB”) issued ASU No. 2014-09, “Revenue from Contracts with Customers,” (Topic 606). Under the ASU and subsequently issued amendments, revenue is recognized at the time a good or service is transferred to a customer for the amount of consideration received.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The Company adopted Topic 606 in the first quarter of 2018 using the full retrospective method approach and recast prior year results as shown below. The adoption did not have any material impact on our financial statements and is limited to classification differences within the Consolidated Statements of Operations and Comprehensive Loss from cost of goods sold to a reduction to net sales. The new accounting standard did not impact Net Loss. The Company recast certain prior period amounts to conform with the adoption of the revenue recognition standard, as shown in the table below:
Three Months Ended
Nine Months Ended
September 30, 2017
September 30, 2017
As Previously Reported
Adjustments
Current Presentation
As Previously Reported
Adjustments
Current Presentation
Net Sales
$
41,199,780
$
(1,074,774
)
$
40,125,006
$
115,682,698
$
(3,151,757
)
$
112,530,942
Cost of Goods Sold
21,697,051
(1,074,774
)
20,622,277
62,206,855
(3,151,757
)
59,055,099
Gross Profit
$
19,502,729
$
—
$
19,502,729
$
53,475,843
$
—
$
53,475,843
Revenue from product sales is recognized when obligations under the terms of the contract with the customer are satisfied, which occurs once control is transferred upon shipment to the customer. R 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S There were no contract assets as of September 30, 2018 and December 31, 2017. Information about the Company’s net sales by class of retailer is as follows:
Three Months Ended
Nine Months Ended
September 30,
September 30,
2018
2017
2018
2017
Grocery (including Online), Mass and Club
$
41,882,395
$
32,766,387
$
115,874,906
$
91,266,283
Pet Specialty and Natural
8,917,206
7,358,619
25,719,252
21,264,659
Net Sales
$
50,799,601
$
40,125,006
$
141,594,158
$
112,530,942
Standards Effective in Future Years Leases In February 2016, the FASB issued ASU No. 2016-02, "Leases” (Topic 842),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assessing the impact of Topic 842 on its corporate office lease, and upon adoption of this guidance, expects to record the lease on its consolidated balance sheet in accordance with Topic 842.</t>
  </si>
  <si>
    <t>Inventory Disclosure [Abstract]</t>
  </si>
  <si>
    <t>Note 3 – Inventories:
September 30,
December 31,
2018
2017
Raw Materials and Work in Process
$
2,667,133
$
2,471,498
Packaging Components Material
1,108,469
804,616
Finished Goods
4,952,142
7,105,425
8,727,744
10,381,539
Reserve for Obsolete Inventory
(18,633
)
(263,145
)
$
8,709,111
$
10,118,394</t>
  </si>
  <si>
    <t>Property, Plant and Equipment</t>
  </si>
  <si>
    <t>Property Plant And Equipment [Abstract]</t>
  </si>
  <si>
    <t>Note 4 – Property, Plant and Equipment, net:
September 30,
December 31,
2018
2017
Refrigeration Equipment
$
78,118,968
$
70,489,454
Machinery and Equipment
51,681,285
47,558,838
Building, Land, and Improvements
25,575,213
25,543,568
Furniture and Office Equipment
4,745,053
4,404,735
Leasehold Improvements
393,474
375,661
Automotive Equipment
319,496
319,496
Construction in Progress
4,076,615
3,763,894
164,910,104
152,455,646
Less: Accumulated Depreciation and Amortization
(61,824,395
)
(51,857,007
)
$
103,085,709
$
100,598,639
Depreciation expense related to property, plant and equipment totaled $3,549,460 and $10,208,173 for the three and nine months ended September 30, 2018, respectively, of which $1,579,278 and $4,568,607 was recorded to cost of goods sold for the three and nine months ended September 30, 2018, respectively, with the remainder of depreciation and amortization expense recorded to selling, general and administrative expense. Depreciation expense related to property, plant and equipment totaled $3,154,623 and $9,235,932 for the three and nine months ended September 30, 2017, respectively, of which $1,447,992 and $4,329,624 was recorded to cost of goods sold for the three and nine months ended September 30, 2017, respectively, with the remainder of depreciation and amortization expense recorded to selling, general and administrative expense.</t>
  </si>
  <si>
    <t>Accrued Expenses</t>
  </si>
  <si>
    <t>Payables And Accruals [Abstract]</t>
  </si>
  <si>
    <t>Note 5 – Accrued Expenses:
September 30,
December 31,
2018
2017
Accrued Compensation and Employee Related Costs
$
3,305,920
$
3,902,688
Accrued Chiller Cost
1,464,609
1,371,940
Accrued Freight
515,396
354,959
Accrued Marketing
478,683
835,997
Accrued Customer Consideration
409,371
263,235
Accrued Utility
118,158
198,000
Accrued VAT
14,499
172,711
Other Accrued Expenses
514,839
419,818
$
6,821,475
$
7,519,348</t>
  </si>
  <si>
    <t>Debt</t>
  </si>
  <si>
    <t>Debt Disclosure [Abstract]</t>
  </si>
  <si>
    <t>Note 6 – Debt: During the third quarter of 2017, we amended our Credit Facilities to replace our Term Facility and Capex Commitments of $30.0 million and $10.0 million Revolving Facility with a straight $30.0 million revolver (the “New Revolving Facility”) and the ability to increase the New Revolving Facility by an additional $10.0 million. The New Revolving Facility will mature in September 2020 and borrowings thereunder will bear interest at variable rates depending on the Company’s election, either at a base rate or at the London Interbank Offered Rate (“LIBOR”), in each case, plus an applicable margin. Subject to the Company’s leverage ratio, the applicable margin will vary between 0.75% and 1.25% for base rate loans and 1.75% and 2.25% for LIBOR loans. The amendment resulted in a reduction in the unused rate of between 25 and 75 basis points and a reduction in the total rate of between 200 and 250 basis points. Borrowings under our Revolving Credit Facilities totaled $6.0 million, offset by repayments of $4.0 million, for the nine months ended September 30, 2018. There was $2.0 million of debt outstanding under the Credit Facilities as of September 30, 2018. Interest expense and fees totaled $0.1 million and $0.3 million for the three and nine months ended September 30, 2018, respectively, and $0.5 million and $0.8 million for the three and nine months ended September 30, 2017, respectively. There was less than $0.1 million of accrued interest on the Credit Facilities as of September 30, 2018 and December 31, 2017.</t>
  </si>
  <si>
    <t>Equity Incentive Plans</t>
  </si>
  <si>
    <t>Disclosure Of Compensation Related Costs Sharebased Payments [Abstract]</t>
  </si>
  <si>
    <t>Note 7 – Equity Incentive Plans: Total compensation cost for share-based payments recognized for the three months ended September 30, 2018 and 2017 is $1,866,604 and $1,132,852, respectively. Total compensation cost for share-based payments recognized for the nine months ended September 30, 2018 and 2017 is $4,260,638 and $3,292,362, respectively. 2006 Stock Plan— The options in this plan are time-based (vest over five years). Certain option awards provide for accelerated vesting if there is a change in control (as defined in the 2006 Plan). At September 30, 2018, there were zero shares available for grant as the 2006 Plan is frozen. The total number of unexercised options for the 2006 Plan is 6,266. 2010 Stock Plan — The outstanding options are time-based (vest between two and four years). At September 30, 2018, there were zero shares available for grant as the 2010 Plan is frozen no further grants may be issued under the 2010 Plan. The total number of unexercised options for the 2010 Plan is 610,658. 2014 Omnibus Incentive Plan —In November 2014, the Company approved the 2014 Omnibus Incentive Plan (the “2014 Plan”). Under the 2014 Plan 3,979,200 shares of common stock may be issued or used for reference purposes as awards granted. These awards may be in the form of stock options, stock appreciation rights, restricted stock, as well as other stock-based and cash-based awards. At September 30, 2018, the awards granted were either time-based, performance-based (vest when performance targets are met, as defined in the stock option grant agreement), or restricted stock units (employee RSUs vest over three years and non-employee director RSUs vest over one year).The total number of unexercised options and RSUs for the 2014 Plan is 1,575,814. At September 30, 2018, there were 1,937,945 shares of common stock available to be issued or used for reference purposes under the 2014 Plan. NASDAQ Marketplace Rules Inducement Award —During fiscal year 2016, share-based awards were granted to the Company’s Chief Executive Officer as an inducement under the NASDAQ Marketplace Rules, and therefore outside of any Plan. Under the terms of the agreement, the grant is governed as if issued under the 2014 Omnibus Plan. As of September 30, 2018, the awards granted were time-based (cliff vest in equal increments over four years) and performance-based (vest when performance targets are met, as defined in the stock option grant agreement). Service Period Stock Options The following table includes activity related to outstanding service period stock options during the nine months ended September 30, 2018.
Service Period Stock Options
Shares
Weighted Average Exercise Price
Outstanding at December 31, 2017
2,030,266
$
9.47
Granted
95,366
16.45
Exercised
(291,229
)
9.74
Outstanding at September 30, 2018
1,834,403
$
9.79
Performance-Vested Stock Options The following table includes activity related to outstanding performance-vested stock options during the nine months ended September 30, 2018.
Performance Based Options
Shares
Weighted Average Exercise Price
Outstanding at December 31, 2017
1,154,393
$
10.50
Granted
21,456
16.45
Exercised
(25,970
)
9.05
Outstanding at September 30, 2018
1,149,879
$
10.64
During the three months ended September 30, 2018 an additional 219,185 performance shares were deemed to have performance metrics that are probable of achievement. Due to the change in assessment an additional expense of $544,530 was incurred. As of September 30, 2018, 707,537 performance-vested stock options at a weighted average exercise price of $9.97 have performance metrics that are probable of achievement. These shares are included in share-based compensation costs for the three and nine months ended September 30, 2018. Restricted Stock Units The following table includes activity related to outstanding restricted stock units during the nine months ended September 30, 2018.
Restricted Stock Units
Shares
Weighted-Average Grant-Date Fair Value Per Unit
Outstanding at December 31, 2017
165,240
$
10.99
Granted
118,764
16.70
Issued upon vesting
(74,583
)
10.53
Forfeited
(188
)
16.45
Outstanding at September 30, 2018
209,233
$
14.39</t>
  </si>
  <si>
    <t>Net Loss Per Share</t>
  </si>
  <si>
    <t>Earnings Per Share [Abstract]</t>
  </si>
  <si>
    <t>Note 8 – Net Loss Per Share: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and nine months ended September 30, 2018 and 2017, there were no adjustments between net loss and net loss attributable to common stockholders. The potentially dilutive securities are as follows:
Three Months Ended
Nine Months Ended
September 30,
September 30,
2018
2017
2018
2017
Service Period Stock Options
1,932,268
2,471,469
2,009,372
2,691,504
Restricted Stock Units
208,402
152,598
197,492
142,180
Performance Stock Options
13,283
—
13,283
—
Total
2,153,953
2,624,067
2,220,147
2,833,684
For the three and nine months ended September 30, 2018 and 2017, diluted net loss per share of common stock is the same as basic net loss per share of common stock, due to the fact that potentially dilutive securities would have an antidilutive effect as the Company incurred a net loss during such periods.</t>
  </si>
  <si>
    <t>Concentrations</t>
  </si>
  <si>
    <t>Risks And Uncertainties [Abstract]</t>
  </si>
  <si>
    <t xml:space="preserve">Note 9 – Concentrations: Concentration of Credit Risk —The Company maintains its cash balances in financial institutions which are insured by the Federal Deposit Insurance Corporation (“FDIC”) up to $250,000 each. At times, such balances may be in excess of the FDIC insurance limit. </t>
  </si>
  <si>
    <t>Subsequent Events</t>
  </si>
  <si>
    <t>Subsequent Events [Abstract]</t>
  </si>
  <si>
    <t xml:space="preserve">Note 10 – Subsequent Events: The Company evaluates events that have occurred after the balance sheet date but before the consolidated financial statements are issued. Based upon the evaluation, the Company did not identify any recognized or unrecognized subsequent events that have required adjustment or disclosure in the financial statements. </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meals and treats for dogs and cats. The Company’s products are distributed throughout the United States, Canada, and Europe into major retail classes including Grocery (including online), Mass and Club as well as Pet Specialty and Natural retail. </t>
  </si>
  <si>
    <t>Basis of Presentation</t>
  </si>
  <si>
    <t>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8, the results of its operations for the three and nine months ended September 30, 2018 and 2017, and its cash flows for the nine months ended September 30, 2018 and 2017. The results for three and nine months ended September 30, 2018 are not necessarily indicative of results to be expected for the year ending December 31, 2018,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7.</t>
  </si>
  <si>
    <t>Estimates and Uncertainties</t>
  </si>
  <si>
    <t>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si>
  <si>
    <t>Treasury Stock</t>
  </si>
  <si>
    <t>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nine months ended September 30, 2018, the Company accumulated $0.3 million of treasury stock related to employee tax withholdings.</t>
  </si>
  <si>
    <t>Reclassifications</t>
  </si>
  <si>
    <t>Reclassifications – Certain prior period amounts were reclassified to conform to the current period’s presentation. Other non-trade receivables previously presented in other current assets in the consolidated balance sheet is now presented separately.</t>
  </si>
  <si>
    <t>Recently Issued Accounting Standards (Tables)</t>
  </si>
  <si>
    <t>Revenue Initial Application Period Cumulative Effect Transition [Line Items]</t>
  </si>
  <si>
    <t>Information About Company's Nets By Class of Retailer</t>
  </si>
  <si>
    <t>Information about the Company’s net sales by class of retailer is as follows:
Three Months Ended
Nine Months Ended
September 30,
September 30,
2018
2017
2018
2017
Grocery (including Online), Mass and Club
$
41,882,395
$
32,766,387
$
115,874,906
$
91,266,283
Pet Specialty and Natural
8,917,206
7,358,619
25,719,252
21,264,659
Net Sales
$
50,799,601
$
40,125,006
$
141,594,158
$
112,530,942</t>
  </si>
  <si>
    <t>ASU 2014-09</t>
  </si>
  <si>
    <t>Schedule of Certain Prior Period Amounts To Confirm With Adoption of Revenue Recognition</t>
  </si>
  <si>
    <t>The Company recast certain prior period amounts to conform with the adoption of the revenue recognition standard, as shown in the table below:
Three Months Ended
Nine Months Ended
September 30, 2017
September 30, 2017
As Previously Reported
Adjustments
Current Presentation
As Previously Reported
Adjustments
Current Presentation
Net Sales
$
41,199,780
$
(1,074,774
)
$
40,125,006
$
115,682,698
$
(3,151,757
)
$
112,530,942
Cost of Goods Sold
21,697,051
(1,074,774
)
20,622,277
62,206,855
(3,151,757
)
59,055,099
Gross Profit
$
19,502,729
$
—
$
19,502,729
$
53,475,843
$
—
$
53,475,843</t>
  </si>
  <si>
    <t>Inventories (Tables)</t>
  </si>
  <si>
    <t>Summary of Inventories</t>
  </si>
  <si>
    <t>September 30,
December 31,
2018
2017
Raw Materials and Work in Process
$
2,667,133
$
2,471,498
Packaging Components Material
1,108,469
804,616
Finished Goods
4,952,142
7,105,425
8,727,744
10,381,539
Reserve for Obsolete Inventory
(18,633
)
(263,145
)
$
8,709,111
$
10,118,394</t>
  </si>
  <si>
    <t>Property, Plant and Equipment (Tables)</t>
  </si>
  <si>
    <t>Summary of Property, Plant and Equipment, Net</t>
  </si>
  <si>
    <t>September 30,
December 31,
2018
2017
Refrigeration Equipment
$
78,118,968
$
70,489,454
Machinery and Equipment
51,681,285
47,558,838
Building, Land, and Improvements
25,575,213
25,543,568
Furniture and Office Equipment
4,745,053
4,404,735
Leasehold Improvements
393,474
375,661
Automotive Equipment
319,496
319,496
Construction in Progress
4,076,615
3,763,894
164,910,104
152,455,646
Less: Accumulated Depreciation and Amortization
(61,824,395
)
(51,857,007
)
$
103,085,709
$
100,598,639</t>
  </si>
  <si>
    <t>Accrued Expenses (Tables)</t>
  </si>
  <si>
    <t>Summary of Accrued Expenses</t>
  </si>
  <si>
    <t>September 30,
December 31,
2018
2017
Accrued Compensation and Employee Related Costs
$
3,305,920
$
3,902,688
Accrued Chiller Cost
1,464,609
1,371,940
Accrued Freight
515,396
354,959
Accrued Marketing
478,683
835,997
Accrued Customer Consideration
409,371
263,235
Accrued Utility
118,158
198,000
Accrued VAT
14,499
172,711
Other Accrued Expenses
514,839
419,818
$
6,821,475
$
7,519,348</t>
  </si>
  <si>
    <t>Equity Incentive Plans (Tables)</t>
  </si>
  <si>
    <t>Service Period Stock Options</t>
  </si>
  <si>
    <t>Summary of Activity Related to Outstanding Stock Options</t>
  </si>
  <si>
    <t>The following table includes activity related to outstanding service period stock options during the nine months ended September 30, 2018.
Service Period Stock Options
Shares
Weighted Average Exercise Price
Outstanding at December 31, 2017
2,030,266
$
9.47
Granted
95,366
16.45
Exercised
(291,229
)
9.74
Outstanding at September 30, 2018
1,834,403
$
9.79</t>
  </si>
  <si>
    <t>Performance-Vested Stock Options</t>
  </si>
  <si>
    <t>The following table includes activity related to outstanding performance-vested stock options during the nine months ended September 30, 2018.
Performance Based Options
Shares
Weighted Average Exercise Price
Outstanding at December 31, 2017
1,154,393
$
10.50
Granted
21,456
16.45
Exercised
(25,970
)
9.05
Outstanding at September 30, 2018
1,149,879
$
10.64</t>
  </si>
  <si>
    <t>Restricted Stock Units</t>
  </si>
  <si>
    <t>The following table includes activity related to outstanding restricted stock units during the nine months ended September 30, 2018.
Restricted Stock Units
Shares
Weighted-Average Grant-Date Fair Value Per Unit
Outstanding at December 31, 2017
165,240
$
10.99
Granted
118,764
16.70
Issued upon vesting
(74,583
)
10.53
Forfeited
(188
)
16.45
Outstanding at September 30, 2018
209,233
$
14.39</t>
  </si>
  <si>
    <t>Net Loss Per Share (Tables)</t>
  </si>
  <si>
    <t>Schedule of Potentially Dilutive Securities</t>
  </si>
  <si>
    <t>The potentially dilutive securities are as follows:
Three Months Ended
Nine Months Ended
September 30,
September 30,
2018
2017
2018
2017
Service Period Stock Options
1,932,268
2,471,469
2,009,372
2,691,504
Restricted Stock Units
208,402
152,598
197,492
142,180
Performance Stock Options
13,283
—
13,283
—
Total
2,153,953
2,624,067
2,220,147
2,833,684</t>
  </si>
  <si>
    <t>Nature of the Business and Summary of Significant Accounting Policies - Additional Information (Details)</t>
  </si>
  <si>
    <t>Sep. 30, 2018USD ($)</t>
  </si>
  <si>
    <t>Payments related to tax withholding for share-based compensation</t>
  </si>
  <si>
    <t>Recently Issued Accounting Standards - Schedule of Certain Prior Period Amounts To Confirm With Adoption of Revenue Recognition (Details) - USD ($)</t>
  </si>
  <si>
    <t>Net Sales</t>
  </si>
  <si>
    <t>Cost of Goods Sold</t>
  </si>
  <si>
    <t>Gross Profit</t>
  </si>
  <si>
    <t>ASU 2014-09 | As Previously Reported</t>
  </si>
  <si>
    <t>ASU 2014-09 | Adjustments</t>
  </si>
  <si>
    <t>Recently Issued Accounting Standards - Additional Information (Details) - USD ($)</t>
  </si>
  <si>
    <t>New Accounting Pronouncements Or Change In Accounting Principle [Line Items]</t>
  </si>
  <si>
    <t>Contract assets</t>
  </si>
  <si>
    <t>Recently Issued Accounting Standards - Information About Company's Nets By Class of Retailer (Details) - USD ($)</t>
  </si>
  <si>
    <t>Concentration Risk [Line Items]</t>
  </si>
  <si>
    <t>Grocery (including Online), Mass and Club</t>
  </si>
  <si>
    <t>Pet Specialty and Natural</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Refrigeration Equipment</t>
  </si>
  <si>
    <t>Machinery and Equipment</t>
  </si>
  <si>
    <t>Building, Land, and Improvements</t>
  </si>
  <si>
    <t>Furniture and Office Equipment</t>
  </si>
  <si>
    <t>Leasehold Improvements</t>
  </si>
  <si>
    <t>Automotive Equipment</t>
  </si>
  <si>
    <t>Construction in Progress</t>
  </si>
  <si>
    <t>Property, Plant and Equipment - Additional Information (Details) - USD ($)</t>
  </si>
  <si>
    <t>Depreciation expense</t>
  </si>
  <si>
    <t>Product</t>
  </si>
  <si>
    <t>Cost of goods sold, depreciation</t>
  </si>
  <si>
    <t>Accrued Expenses - Summary of Accrued Expenses (Details) - USD ($)</t>
  </si>
  <si>
    <t>Accrued Compensation and Employee Related Costs</t>
  </si>
  <si>
    <t>Accrued Chiller Cost</t>
  </si>
  <si>
    <t>Accrued Freight</t>
  </si>
  <si>
    <t>Accrued Marketing</t>
  </si>
  <si>
    <t>Accrued Customer Consideration</t>
  </si>
  <si>
    <t>Accrued Utility</t>
  </si>
  <si>
    <t>Accrued VAT</t>
  </si>
  <si>
    <t>Other Accrued Expenses</t>
  </si>
  <si>
    <t>Equity Incentive Plans - Additional Information (Details) - USD ($)</t>
  </si>
  <si>
    <t>Nov. 30, 2014</t>
  </si>
  <si>
    <t>Share Based Compensation Arrangement By Share Based Payment Award [Line Items]</t>
  </si>
  <si>
    <t>Shares, Granted</t>
  </si>
  <si>
    <t>Service Period Stock Options | Chief Executive Officer</t>
  </si>
  <si>
    <t>Vesting period</t>
  </si>
  <si>
    <t>4 years</t>
  </si>
  <si>
    <t>Performance-vested stock options</t>
  </si>
  <si>
    <t>Performance-vested stock options, weighted average exercise price</t>
  </si>
  <si>
    <t>2014 Omnibus Incentive Plan</t>
  </si>
  <si>
    <t>Stock options, available for grant</t>
  </si>
  <si>
    <t>2014 Omnibus Incentive Plan | Restricted Stock Units</t>
  </si>
  <si>
    <t>Total number of unexercised options</t>
  </si>
  <si>
    <t>2014 Omnibus Incentive Plan | Restricted Stock Units | Employee</t>
  </si>
  <si>
    <t>3 years</t>
  </si>
  <si>
    <t>2014 Omnibus Incentive Plan | Restricted Stock Units | Non-employee Director</t>
  </si>
  <si>
    <t>1 year</t>
  </si>
  <si>
    <t>2006 Stock Plan</t>
  </si>
  <si>
    <t>5 years</t>
  </si>
  <si>
    <t>2010 Stock Plan</t>
  </si>
  <si>
    <t>2010 Stock Plan | Minimum</t>
  </si>
  <si>
    <t>2 years</t>
  </si>
  <si>
    <t>2010 Stock Plan | Maximum</t>
  </si>
  <si>
    <t>Equity Incentive Plans - Summary of Activity Related to Outstanding Stock Options (Details) - $ / shares</t>
  </si>
  <si>
    <t>Shares, Outstanding Beginning Balance</t>
  </si>
  <si>
    <t>Shares, Exercised</t>
  </si>
  <si>
    <t>Shares, Outstanding Ending Balance</t>
  </si>
  <si>
    <t>Weighted Average Exercise Price, Outstanding Beginning Balance</t>
  </si>
  <si>
    <t>Weighted Average Exercise Price, Granted</t>
  </si>
  <si>
    <t>Weighted Average Exercise Price, Exercised</t>
  </si>
  <si>
    <t>Weighted Average Exercise Price, Outstanding Ending Balance</t>
  </si>
  <si>
    <t>Shares, Issued Upon Vesting</t>
  </si>
  <si>
    <t>Shares, Forfeited</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Outstanding Ending Balance</t>
  </si>
  <si>
    <t>Debt - Additional Information (Details) - USD ($)</t>
  </si>
  <si>
    <t>Debt Instrument [Line Items]</t>
  </si>
  <si>
    <t>Borrowings under credit facilities</t>
  </si>
  <si>
    <t>Repayments of borrowings</t>
  </si>
  <si>
    <t>Debt outstanding</t>
  </si>
  <si>
    <t>Interest expense and fees</t>
  </si>
  <si>
    <t>Maximum</t>
  </si>
  <si>
    <t>Accrued interest</t>
  </si>
  <si>
    <t>New Revolving Facility</t>
  </si>
  <si>
    <t>Debt instrument, face amount</t>
  </si>
  <si>
    <t>Increase in credit facility</t>
  </si>
  <si>
    <t>Line of credit facility, maturity month and year</t>
  </si>
  <si>
    <t>2020-09</t>
  </si>
  <si>
    <t>New Revolving Facility | Minimum</t>
  </si>
  <si>
    <t>Debt instrument reduction in unused rate</t>
  </si>
  <si>
    <t>0.25%</t>
  </si>
  <si>
    <t>Debt instrument reduction in total rate</t>
  </si>
  <si>
    <t>2.00%</t>
  </si>
  <si>
    <t>New Revolving Facility | Minimum | Base Rate</t>
  </si>
  <si>
    <t>Line of credit facility, applicable margin</t>
  </si>
  <si>
    <t>0.75%</t>
  </si>
  <si>
    <t>New Revolving Facility | Minimum | LIBOR</t>
  </si>
  <si>
    <t>1.75%</t>
  </si>
  <si>
    <t>New Revolving Facility | Maximum</t>
  </si>
  <si>
    <t>2.50%</t>
  </si>
  <si>
    <t>New Revolving Facility | Maximum | Base Rate</t>
  </si>
  <si>
    <t>1.25%</t>
  </si>
  <si>
    <t>New Revolving Facility | Maximum | LIBOR</t>
  </si>
  <si>
    <t>2.25%</t>
  </si>
  <si>
    <t>Net Loss Per Share - Additional Information (Details) - USD ($)</t>
  </si>
  <si>
    <t>Adjustments between net loss and net loss attributable to common stockholders</t>
  </si>
  <si>
    <t>Net Loss Per Share - Schedule of Potentially Dilutive Securities (Details) - shares</t>
  </si>
  <si>
    <t>Antidilutive Securities Excluded From Computation Of Earnings Per Share [Line Items]</t>
  </si>
  <si>
    <t>Potentially dilutive securities</t>
  </si>
  <si>
    <t>Performance Stock Options</t>
  </si>
  <si>
    <t>Concentrations - Additional Information (Details)</t>
  </si>
  <si>
    <t>Cash, FDIC insur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164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5536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row>
    <row r="6" spans="1:2">
      <c r="A6" s="3" t="s">
        <v>163</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50063</v>
      </c>
      <c r="C3" s="7" t="n">
        <v>2184259</v>
      </c>
    </row>
    <row r="4" spans="1:3">
      <c r="A4" s="4" t="s">
        <v>32</v>
      </c>
      <c r="B4" s="5" t="n">
        <v>13130215</v>
      </c>
      <c r="C4" s="5" t="n">
        <v>12721521</v>
      </c>
    </row>
    <row r="5" spans="1:3">
      <c r="A5" s="4" t="s">
        <v>33</v>
      </c>
      <c r="B5" s="5" t="n">
        <v>8709111</v>
      </c>
      <c r="C5" s="5" t="n">
        <v>10118394</v>
      </c>
    </row>
    <row r="6" spans="1:3">
      <c r="A6" s="4" t="s">
        <v>34</v>
      </c>
      <c r="B6" s="5" t="n">
        <v>772014</v>
      </c>
      <c r="C6" s="5" t="n">
        <v>1200834</v>
      </c>
    </row>
    <row r="7" spans="1:3">
      <c r="A7" s="4" t="s">
        <v>35</v>
      </c>
      <c r="B7" s="5" t="n">
        <v>1291369</v>
      </c>
      <c r="C7" s="5" t="n">
        <v>337340</v>
      </c>
    </row>
    <row r="8" spans="1:3">
      <c r="A8" s="4" t="s">
        <v>36</v>
      </c>
      <c r="B8" s="5" t="n">
        <v>351612</v>
      </c>
      <c r="C8" s="5" t="n">
        <v>395620</v>
      </c>
    </row>
    <row r="9" spans="1:3">
      <c r="A9" s="4" t="s">
        <v>37</v>
      </c>
      <c r="B9" s="5" t="n">
        <v>27104384</v>
      </c>
      <c r="C9" s="5" t="n">
        <v>26957968</v>
      </c>
    </row>
    <row r="10" spans="1:3">
      <c r="A10" s="4" t="s">
        <v>38</v>
      </c>
      <c r="B10" s="5" t="n">
        <v>103085709</v>
      </c>
      <c r="C10" s="5" t="n">
        <v>100598639</v>
      </c>
    </row>
    <row r="11" spans="1:3">
      <c r="A11" s="4" t="s">
        <v>39</v>
      </c>
      <c r="B11" s="5" t="n">
        <v>3540516</v>
      </c>
      <c r="C11" s="5" t="n">
        <v>4370922</v>
      </c>
    </row>
    <row r="12" spans="1:3">
      <c r="A12" s="4" t="s">
        <v>40</v>
      </c>
      <c r="B12" s="5" t="n">
        <v>2067086</v>
      </c>
      <c r="C12" s="5" t="n">
        <v>1972805</v>
      </c>
    </row>
    <row r="13" spans="1:3">
      <c r="A13" s="4" t="s">
        <v>41</v>
      </c>
      <c r="B13" s="5" t="n">
        <v>135797695</v>
      </c>
      <c r="C13" s="5" t="n">
        <v>133900334</v>
      </c>
    </row>
    <row r="14" spans="1:3">
      <c r="A14" s="3" t="s">
        <v>42</v>
      </c>
    </row>
    <row r="15" spans="1:3">
      <c r="A15" s="4" t="s">
        <v>43</v>
      </c>
      <c r="B15" s="5" t="n">
        <v>9889931</v>
      </c>
      <c r="C15" s="5" t="n">
        <v>9173169</v>
      </c>
    </row>
    <row r="16" spans="1:3">
      <c r="A16" s="4" t="s">
        <v>44</v>
      </c>
      <c r="B16" s="5" t="n">
        <v>6821475</v>
      </c>
      <c r="C16" s="5" t="n">
        <v>7519348</v>
      </c>
    </row>
    <row r="17" spans="1:3">
      <c r="A17" s="4" t="s">
        <v>45</v>
      </c>
      <c r="B17" s="5" t="n">
        <v>2000000</v>
      </c>
      <c r="C17" s="5" t="n">
        <v>0</v>
      </c>
    </row>
    <row r="18" spans="1:3">
      <c r="A18" s="4" t="s">
        <v>46</v>
      </c>
      <c r="B18" s="5" t="n">
        <v>18711406</v>
      </c>
      <c r="C18" s="5" t="n">
        <v>16692517</v>
      </c>
    </row>
    <row r="19" spans="1:3">
      <c r="A19" s="4" t="s">
        <v>47</v>
      </c>
      <c r="B19" s="5" t="n">
        <v>281596</v>
      </c>
      <c r="C19" s="5" t="n">
        <v>304839</v>
      </c>
    </row>
    <row r="20" spans="1:3">
      <c r="A20" s="4" t="s">
        <v>48</v>
      </c>
      <c r="B20" s="5" t="n">
        <v>18993002</v>
      </c>
      <c r="C20" s="5" t="n">
        <v>16997356</v>
      </c>
    </row>
    <row r="21" spans="1:3">
      <c r="A21" s="3" t="s">
        <v>49</v>
      </c>
    </row>
    <row r="22" spans="1:3">
      <c r="A22" s="4" t="s">
        <v>50</v>
      </c>
      <c r="B22" s="5" t="n">
        <v>35524</v>
      </c>
      <c r="C22" s="5" t="n">
        <v>35132</v>
      </c>
    </row>
    <row r="23" spans="1:3">
      <c r="A23" s="4" t="s">
        <v>51</v>
      </c>
      <c r="B23" s="5" t="n">
        <v>320115324</v>
      </c>
      <c r="C23" s="5" t="n">
        <v>312783195</v>
      </c>
    </row>
    <row r="24" spans="1:3">
      <c r="A24" s="4" t="s">
        <v>52</v>
      </c>
      <c r="B24" s="5" t="n">
        <v>-203110100</v>
      </c>
      <c r="C24" s="5" t="n">
        <v>-195991478</v>
      </c>
    </row>
    <row r="25" spans="1:3">
      <c r="A25" s="4" t="s">
        <v>53</v>
      </c>
      <c r="B25" s="5" t="n">
        <v>20171</v>
      </c>
      <c r="C25" s="5" t="n">
        <v>76129</v>
      </c>
    </row>
    <row r="26" spans="1:3">
      <c r="A26" s="4" t="s">
        <v>54</v>
      </c>
      <c r="B26" s="5" t="n">
        <v>-256226</v>
      </c>
    </row>
    <row r="27" spans="1:3">
      <c r="A27" s="4" t="s">
        <v>55</v>
      </c>
      <c r="B27" s="5" t="n">
        <v>116804693</v>
      </c>
      <c r="C27" s="5" t="n">
        <v>116902978</v>
      </c>
    </row>
    <row r="28" spans="1:3">
      <c r="A28" s="4" t="s">
        <v>56</v>
      </c>
      <c r="B28" s="7" t="n">
        <v>135797695</v>
      </c>
      <c r="C28" s="7" t="n">
        <v>133900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4" t="s">
        <v>179</v>
      </c>
    </row>
    <row r="4" spans="1:2">
      <c r="A4" s="4" t="s">
        <v>180</v>
      </c>
      <c r="B4" s="4" t="s">
        <v>181</v>
      </c>
    </row>
    <row r="5" spans="1:2">
      <c r="A5" s="4" t="s">
        <v>182</v>
      </c>
    </row>
    <row r="6" spans="1:2">
      <c r="A6" s="4" t="s">
        <v>180</v>
      </c>
      <c r="B6" s="4" t="s">
        <v>183</v>
      </c>
    </row>
    <row r="7" spans="1:2">
      <c r="A7" s="4" t="s">
        <v>184</v>
      </c>
    </row>
    <row r="8" spans="1:2">
      <c r="A8" s="4" t="s">
        <v>180</v>
      </c>
      <c r="B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3" t="s">
        <v>124</v>
      </c>
    </row>
    <row r="4" spans="1:2">
      <c r="A4" s="4" t="s">
        <v>191</v>
      </c>
      <c r="B4" s="7" t="n">
        <v>256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5</v>
      </c>
      <c r="D1" s="2" t="s">
        <v>1</v>
      </c>
    </row>
    <row r="2" spans="1:5">
      <c r="B2" s="2" t="s">
        <v>2</v>
      </c>
      <c r="C2" s="2" t="s">
        <v>66</v>
      </c>
      <c r="D2" s="2" t="s">
        <v>2</v>
      </c>
      <c r="E2" s="2" t="s">
        <v>66</v>
      </c>
    </row>
    <row r="3" spans="1:5">
      <c r="A3" s="3" t="s">
        <v>163</v>
      </c>
    </row>
    <row r="4" spans="1:5">
      <c r="A4" s="4" t="s">
        <v>193</v>
      </c>
      <c r="B4" s="7" t="n">
        <v>50799601</v>
      </c>
      <c r="C4" s="7" t="n">
        <v>40125006</v>
      </c>
      <c r="D4" s="7" t="n">
        <v>141594158</v>
      </c>
      <c r="E4" s="7" t="n">
        <v>112530942</v>
      </c>
    </row>
    <row r="5" spans="1:5">
      <c r="A5" s="4" t="s">
        <v>194</v>
      </c>
      <c r="B5" s="5" t="n">
        <v>27183648</v>
      </c>
      <c r="C5" s="5" t="n">
        <v>20622277</v>
      </c>
      <c r="D5" s="5" t="n">
        <v>74972294</v>
      </c>
      <c r="E5" s="5" t="n">
        <v>59055099</v>
      </c>
    </row>
    <row r="6" spans="1:5">
      <c r="A6" s="4" t="s">
        <v>195</v>
      </c>
      <c r="B6" s="7" t="n">
        <v>23615953</v>
      </c>
      <c r="C6" s="5" t="n">
        <v>19502729</v>
      </c>
      <c r="D6" s="7" t="n">
        <v>66621864</v>
      </c>
      <c r="E6" s="5" t="n">
        <v>53475843</v>
      </c>
    </row>
    <row r="7" spans="1:5">
      <c r="A7" s="4" t="s">
        <v>196</v>
      </c>
    </row>
    <row r="8" spans="1:5">
      <c r="A8" s="3" t="s">
        <v>163</v>
      </c>
    </row>
    <row r="9" spans="1:5">
      <c r="A9" s="4" t="s">
        <v>193</v>
      </c>
      <c r="C9" s="5" t="n">
        <v>41199780</v>
      </c>
      <c r="E9" s="5" t="n">
        <v>115682698</v>
      </c>
    </row>
    <row r="10" spans="1:5">
      <c r="A10" s="4" t="s">
        <v>194</v>
      </c>
      <c r="C10" s="5" t="n">
        <v>21697051</v>
      </c>
      <c r="E10" s="5" t="n">
        <v>62206855</v>
      </c>
    </row>
    <row r="11" spans="1:5">
      <c r="A11" s="4" t="s">
        <v>195</v>
      </c>
      <c r="C11" s="5" t="n">
        <v>19502729</v>
      </c>
      <c r="E11" s="5" t="n">
        <v>53475843</v>
      </c>
    </row>
    <row r="12" spans="1:5">
      <c r="A12" s="4" t="s">
        <v>197</v>
      </c>
    </row>
    <row r="13" spans="1:5">
      <c r="A13" s="3" t="s">
        <v>163</v>
      </c>
    </row>
    <row r="14" spans="1:5">
      <c r="A14" s="4" t="s">
        <v>193</v>
      </c>
      <c r="C14" s="5" t="n">
        <v>-1074774</v>
      </c>
      <c r="E14" s="5" t="n">
        <v>-3151757</v>
      </c>
    </row>
    <row r="15" spans="1:5">
      <c r="A15" s="4" t="s">
        <v>194</v>
      </c>
      <c r="C15" s="7" t="n">
        <v>-1074774</v>
      </c>
      <c r="E15" s="7" t="n">
        <v>-31517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9</v>
      </c>
    </row>
    <row r="2" spans="1:3">
      <c r="A2" s="4" t="s">
        <v>166</v>
      </c>
    </row>
    <row r="3" spans="1:3">
      <c r="A3" s="3" t="s">
        <v>199</v>
      </c>
    </row>
    <row r="4" spans="1:3">
      <c r="A4" s="4" t="s">
        <v>200</v>
      </c>
      <c r="B4" s="7" t="n">
        <v>0</v>
      </c>
      <c r="C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5</v>
      </c>
      <c r="D1" s="2" t="s">
        <v>1</v>
      </c>
    </row>
    <row r="2" spans="1:5">
      <c r="B2" s="2" t="s">
        <v>2</v>
      </c>
      <c r="C2" s="2" t="s">
        <v>66</v>
      </c>
      <c r="D2" s="2" t="s">
        <v>2</v>
      </c>
      <c r="E2" s="2" t="s">
        <v>66</v>
      </c>
    </row>
    <row r="3" spans="1:5">
      <c r="A3" s="3" t="s">
        <v>202</v>
      </c>
    </row>
    <row r="4" spans="1:5">
      <c r="A4" s="4" t="s">
        <v>193</v>
      </c>
      <c r="B4" s="7" t="n">
        <v>50799601</v>
      </c>
      <c r="C4" s="7" t="n">
        <v>40125006</v>
      </c>
      <c r="D4" s="7" t="n">
        <v>141594158</v>
      </c>
      <c r="E4" s="7" t="n">
        <v>112530942</v>
      </c>
    </row>
    <row r="5" spans="1:5">
      <c r="A5" s="4" t="s">
        <v>203</v>
      </c>
    </row>
    <row r="6" spans="1:5">
      <c r="A6" s="3" t="s">
        <v>202</v>
      </c>
    </row>
    <row r="7" spans="1:5">
      <c r="A7" s="4" t="s">
        <v>193</v>
      </c>
      <c r="B7" s="5" t="n">
        <v>41882395</v>
      </c>
      <c r="C7" s="5" t="n">
        <v>32766387</v>
      </c>
      <c r="D7" s="5" t="n">
        <v>115874906</v>
      </c>
      <c r="E7" s="5" t="n">
        <v>91266283</v>
      </c>
    </row>
    <row r="8" spans="1:5">
      <c r="A8" s="4" t="s">
        <v>204</v>
      </c>
    </row>
    <row r="9" spans="1:5">
      <c r="A9" s="3" t="s">
        <v>202</v>
      </c>
    </row>
    <row r="10" spans="1:5">
      <c r="A10" s="4" t="s">
        <v>193</v>
      </c>
      <c r="B10" s="7" t="n">
        <v>8917206</v>
      </c>
      <c r="C10" s="7" t="n">
        <v>7358619</v>
      </c>
      <c r="D10" s="7" t="n">
        <v>25719252</v>
      </c>
      <c r="E10" s="7" t="n">
        <v>212646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5</v>
      </c>
      <c r="B1" s="2" t="s">
        <v>2</v>
      </c>
      <c r="C1" s="2" t="s">
        <v>29</v>
      </c>
    </row>
    <row r="2" spans="1:3">
      <c r="A2" s="3" t="s">
        <v>128</v>
      </c>
    </row>
    <row r="3" spans="1:3">
      <c r="A3" s="4" t="s">
        <v>206</v>
      </c>
      <c r="B3" s="7" t="n">
        <v>2667133</v>
      </c>
      <c r="C3" s="7" t="n">
        <v>2471498</v>
      </c>
    </row>
    <row r="4" spans="1:3">
      <c r="A4" s="4" t="s">
        <v>207</v>
      </c>
      <c r="B4" s="5" t="n">
        <v>1108469</v>
      </c>
      <c r="C4" s="5" t="n">
        <v>804616</v>
      </c>
    </row>
    <row r="5" spans="1:3">
      <c r="A5" s="4" t="s">
        <v>208</v>
      </c>
      <c r="B5" s="5" t="n">
        <v>4952142</v>
      </c>
      <c r="C5" s="5" t="n">
        <v>7105425</v>
      </c>
    </row>
    <row r="6" spans="1:3">
      <c r="A6" s="4" t="s">
        <v>209</v>
      </c>
      <c r="B6" s="5" t="n">
        <v>8727744</v>
      </c>
      <c r="C6" s="5" t="n">
        <v>10381539</v>
      </c>
    </row>
    <row r="7" spans="1:3">
      <c r="A7" s="4" t="s">
        <v>210</v>
      </c>
      <c r="B7" s="5" t="n">
        <v>-18633</v>
      </c>
      <c r="C7" s="5" t="n">
        <v>-263145</v>
      </c>
    </row>
    <row r="8" spans="1:3">
      <c r="A8" s="4" t="s">
        <v>211</v>
      </c>
      <c r="B8" s="7" t="n">
        <v>8709111</v>
      </c>
      <c r="C8" s="7" t="n">
        <v>101183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9</v>
      </c>
    </row>
    <row r="2" spans="1:3">
      <c r="A2" s="3" t="s">
        <v>213</v>
      </c>
    </row>
    <row r="3" spans="1:3">
      <c r="A3" s="4" t="s">
        <v>214</v>
      </c>
      <c r="B3" s="7" t="n">
        <v>164910104</v>
      </c>
      <c r="C3" s="7" t="n">
        <v>152455646</v>
      </c>
    </row>
    <row r="4" spans="1:3">
      <c r="A4" s="4" t="s">
        <v>215</v>
      </c>
      <c r="B4" s="5" t="n">
        <v>-61824395</v>
      </c>
      <c r="C4" s="5" t="n">
        <v>-51857007</v>
      </c>
    </row>
    <row r="5" spans="1:3">
      <c r="A5" s="4" t="s">
        <v>38</v>
      </c>
      <c r="B5" s="5" t="n">
        <v>103085709</v>
      </c>
      <c r="C5" s="5" t="n">
        <v>100598639</v>
      </c>
    </row>
    <row r="6" spans="1:3">
      <c r="A6" s="4" t="s">
        <v>216</v>
      </c>
    </row>
    <row r="7" spans="1:3">
      <c r="A7" s="3" t="s">
        <v>213</v>
      </c>
    </row>
    <row r="8" spans="1:3">
      <c r="A8" s="4" t="s">
        <v>214</v>
      </c>
      <c r="B8" s="5" t="n">
        <v>78118968</v>
      </c>
      <c r="C8" s="5" t="n">
        <v>70489454</v>
      </c>
    </row>
    <row r="9" spans="1:3">
      <c r="A9" s="4" t="s">
        <v>217</v>
      </c>
    </row>
    <row r="10" spans="1:3">
      <c r="A10" s="3" t="s">
        <v>213</v>
      </c>
    </row>
    <row r="11" spans="1:3">
      <c r="A11" s="4" t="s">
        <v>214</v>
      </c>
      <c r="B11" s="5" t="n">
        <v>51681285</v>
      </c>
      <c r="C11" s="5" t="n">
        <v>47558838</v>
      </c>
    </row>
    <row r="12" spans="1:3">
      <c r="A12" s="4" t="s">
        <v>218</v>
      </c>
    </row>
    <row r="13" spans="1:3">
      <c r="A13" s="3" t="s">
        <v>213</v>
      </c>
    </row>
    <row r="14" spans="1:3">
      <c r="A14" s="4" t="s">
        <v>214</v>
      </c>
      <c r="B14" s="5" t="n">
        <v>25575213</v>
      </c>
      <c r="C14" s="5" t="n">
        <v>25543568</v>
      </c>
    </row>
    <row r="15" spans="1:3">
      <c r="A15" s="4" t="s">
        <v>219</v>
      </c>
    </row>
    <row r="16" spans="1:3">
      <c r="A16" s="3" t="s">
        <v>213</v>
      </c>
    </row>
    <row r="17" spans="1:3">
      <c r="A17" s="4" t="s">
        <v>214</v>
      </c>
      <c r="B17" s="5" t="n">
        <v>4745053</v>
      </c>
      <c r="C17" s="5" t="n">
        <v>4404735</v>
      </c>
    </row>
    <row r="18" spans="1:3">
      <c r="A18" s="4" t="s">
        <v>220</v>
      </c>
    </row>
    <row r="19" spans="1:3">
      <c r="A19" s="3" t="s">
        <v>213</v>
      </c>
    </row>
    <row r="20" spans="1:3">
      <c r="A20" s="4" t="s">
        <v>214</v>
      </c>
      <c r="B20" s="5" t="n">
        <v>393474</v>
      </c>
      <c r="C20" s="5" t="n">
        <v>375661</v>
      </c>
    </row>
    <row r="21" spans="1:3">
      <c r="A21" s="4" t="s">
        <v>221</v>
      </c>
    </row>
    <row r="22" spans="1:3">
      <c r="A22" s="3" t="s">
        <v>213</v>
      </c>
    </row>
    <row r="23" spans="1:3">
      <c r="A23" s="4" t="s">
        <v>214</v>
      </c>
      <c r="B23" s="5" t="n">
        <v>319496</v>
      </c>
      <c r="C23" s="5" t="n">
        <v>319496</v>
      </c>
    </row>
    <row r="24" spans="1:3">
      <c r="A24" s="4" t="s">
        <v>222</v>
      </c>
    </row>
    <row r="25" spans="1:3">
      <c r="A25" s="3" t="s">
        <v>213</v>
      </c>
    </row>
    <row r="26" spans="1:3">
      <c r="A26" s="4" t="s">
        <v>214</v>
      </c>
      <c r="B26" s="7" t="n">
        <v>4076615</v>
      </c>
      <c r="C26" s="7" t="n">
        <v>3763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3</v>
      </c>
      <c r="B1" s="2" t="s">
        <v>65</v>
      </c>
      <c r="D1" s="2" t="s">
        <v>1</v>
      </c>
    </row>
    <row r="2" spans="1:5">
      <c r="B2" s="2" t="s">
        <v>2</v>
      </c>
      <c r="C2" s="2" t="s">
        <v>66</v>
      </c>
      <c r="D2" s="2" t="s">
        <v>2</v>
      </c>
      <c r="E2" s="2" t="s">
        <v>66</v>
      </c>
    </row>
    <row r="3" spans="1:5">
      <c r="A3" s="3" t="s">
        <v>213</v>
      </c>
    </row>
    <row r="4" spans="1:5">
      <c r="A4" s="4" t="s">
        <v>224</v>
      </c>
      <c r="B4" s="7" t="n">
        <v>3549460</v>
      </c>
      <c r="C4" s="7" t="n">
        <v>3154623</v>
      </c>
      <c r="D4" s="7" t="n">
        <v>10208173</v>
      </c>
      <c r="E4" s="7" t="n">
        <v>9235932</v>
      </c>
    </row>
    <row r="5" spans="1:5">
      <c r="A5" s="4" t="s">
        <v>225</v>
      </c>
    </row>
    <row r="6" spans="1:5">
      <c r="A6" s="3" t="s">
        <v>213</v>
      </c>
    </row>
    <row r="7" spans="1:5">
      <c r="A7" s="4" t="s">
        <v>226</v>
      </c>
      <c r="B7" s="7" t="n">
        <v>1579278</v>
      </c>
      <c r="C7" s="7" t="n">
        <v>1447992</v>
      </c>
      <c r="D7" s="7" t="n">
        <v>4568607</v>
      </c>
      <c r="E7" s="7" t="n">
        <v>43296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200000000</v>
      </c>
      <c r="C4" s="5" t="n">
        <v>200000000</v>
      </c>
    </row>
    <row r="5" spans="1:3">
      <c r="A5" s="4" t="s">
        <v>61</v>
      </c>
      <c r="B5" s="5" t="n">
        <v>35524330</v>
      </c>
      <c r="C5" s="5" t="n">
        <v>35132548</v>
      </c>
    </row>
    <row r="6" spans="1:3">
      <c r="A6" s="4" t="s">
        <v>62</v>
      </c>
      <c r="B6" s="5" t="n">
        <v>35510161</v>
      </c>
      <c r="C6" s="5" t="n">
        <v>35132548</v>
      </c>
    </row>
    <row r="7" spans="1:3">
      <c r="A7" s="4" t="s">
        <v>63</v>
      </c>
      <c r="B7" s="5" t="n">
        <v>14169</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7</v>
      </c>
      <c r="B1" s="2" t="s">
        <v>2</v>
      </c>
      <c r="C1" s="2" t="s">
        <v>29</v>
      </c>
    </row>
    <row r="2" spans="1:3">
      <c r="A2" s="3" t="s">
        <v>134</v>
      </c>
    </row>
    <row r="3" spans="1:3">
      <c r="A3" s="4" t="s">
        <v>228</v>
      </c>
      <c r="B3" s="7" t="n">
        <v>3305920</v>
      </c>
      <c r="C3" s="7" t="n">
        <v>3902688</v>
      </c>
    </row>
    <row r="4" spans="1:3">
      <c r="A4" s="4" t="s">
        <v>229</v>
      </c>
      <c r="B4" s="5" t="n">
        <v>1464609</v>
      </c>
      <c r="C4" s="5" t="n">
        <v>1371940</v>
      </c>
    </row>
    <row r="5" spans="1:3">
      <c r="A5" s="4" t="s">
        <v>230</v>
      </c>
      <c r="B5" s="5" t="n">
        <v>515396</v>
      </c>
      <c r="C5" s="5" t="n">
        <v>354959</v>
      </c>
    </row>
    <row r="6" spans="1:3">
      <c r="A6" s="4" t="s">
        <v>231</v>
      </c>
      <c r="B6" s="5" t="n">
        <v>478683</v>
      </c>
      <c r="C6" s="5" t="n">
        <v>835997</v>
      </c>
    </row>
    <row r="7" spans="1:3">
      <c r="A7" s="4" t="s">
        <v>232</v>
      </c>
      <c r="B7" s="5" t="n">
        <v>409371</v>
      </c>
      <c r="C7" s="5" t="n">
        <v>263235</v>
      </c>
    </row>
    <row r="8" spans="1:3">
      <c r="A8" s="4" t="s">
        <v>233</v>
      </c>
      <c r="B8" s="5" t="n">
        <v>118158</v>
      </c>
      <c r="C8" s="5" t="n">
        <v>198000</v>
      </c>
    </row>
    <row r="9" spans="1:3">
      <c r="A9" s="4" t="s">
        <v>234</v>
      </c>
      <c r="B9" s="5" t="n">
        <v>14499</v>
      </c>
      <c r="C9" s="5" t="n">
        <v>172711</v>
      </c>
    </row>
    <row r="10" spans="1:3">
      <c r="A10" s="4" t="s">
        <v>235</v>
      </c>
      <c r="B10" s="5" t="n">
        <v>514839</v>
      </c>
      <c r="C10" s="5" t="n">
        <v>419818</v>
      </c>
    </row>
    <row r="11" spans="1:3">
      <c r="A11" s="4" t="s">
        <v>44</v>
      </c>
      <c r="B11" s="7" t="n">
        <v>6821475</v>
      </c>
      <c r="C11" s="7" t="n">
        <v>7519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36</v>
      </c>
      <c r="B1" s="2" t="s">
        <v>65</v>
      </c>
      <c r="D1" s="2" t="s">
        <v>1</v>
      </c>
    </row>
    <row r="2" spans="1:6">
      <c r="B2" s="2" t="s">
        <v>2</v>
      </c>
      <c r="C2" s="2" t="s">
        <v>66</v>
      </c>
      <c r="D2" s="2" t="s">
        <v>2</v>
      </c>
      <c r="E2" s="2" t="s">
        <v>66</v>
      </c>
      <c r="F2" s="2" t="s">
        <v>237</v>
      </c>
    </row>
    <row r="3" spans="1:6">
      <c r="A3" s="3" t="s">
        <v>238</v>
      </c>
    </row>
    <row r="4" spans="1:6">
      <c r="A4" s="4" t="s">
        <v>95</v>
      </c>
      <c r="B4" s="7" t="n">
        <v>1866604</v>
      </c>
      <c r="C4" s="7" t="n">
        <v>1132852</v>
      </c>
      <c r="D4" s="7" t="n">
        <v>4260638</v>
      </c>
      <c r="E4" s="7" t="n">
        <v>3292362</v>
      </c>
    </row>
    <row r="5" spans="1:6">
      <c r="A5" s="4" t="s">
        <v>179</v>
      </c>
    </row>
    <row r="6" spans="1:6">
      <c r="A6" s="3" t="s">
        <v>238</v>
      </c>
    </row>
    <row r="7" spans="1:6">
      <c r="A7" s="4" t="s">
        <v>239</v>
      </c>
      <c r="D7" s="5" t="n">
        <v>95366</v>
      </c>
    </row>
    <row r="8" spans="1:6">
      <c r="A8" s="4" t="s">
        <v>240</v>
      </c>
    </row>
    <row r="9" spans="1:6">
      <c r="A9" s="3" t="s">
        <v>238</v>
      </c>
    </row>
    <row r="10" spans="1:6">
      <c r="A10" s="4" t="s">
        <v>241</v>
      </c>
      <c r="D10" s="4" t="s">
        <v>242</v>
      </c>
    </row>
    <row r="11" spans="1:6">
      <c r="A11" s="4" t="s">
        <v>182</v>
      </c>
    </row>
    <row r="12" spans="1:6">
      <c r="A12" s="3" t="s">
        <v>238</v>
      </c>
    </row>
    <row r="13" spans="1:6">
      <c r="A13" s="4" t="s">
        <v>95</v>
      </c>
      <c r="B13" s="7" t="n">
        <v>544530</v>
      </c>
    </row>
    <row r="14" spans="1:6">
      <c r="A14" s="4" t="s">
        <v>239</v>
      </c>
      <c r="B14" s="5" t="n">
        <v>219185</v>
      </c>
      <c r="D14" s="5" t="n">
        <v>21456</v>
      </c>
    </row>
    <row r="15" spans="1:6">
      <c r="A15" s="4" t="s">
        <v>243</v>
      </c>
      <c r="B15" s="5" t="n">
        <v>707537</v>
      </c>
      <c r="D15" s="5" t="n">
        <v>707537</v>
      </c>
    </row>
    <row r="16" spans="1:6">
      <c r="A16" s="4" t="s">
        <v>244</v>
      </c>
      <c r="B16" s="9" t="n">
        <v>9.970000000000001</v>
      </c>
      <c r="D16" s="9" t="n">
        <v>9.970000000000001</v>
      </c>
    </row>
    <row r="17" spans="1:6">
      <c r="A17" s="4" t="s">
        <v>245</v>
      </c>
    </row>
    <row r="18" spans="1:6">
      <c r="A18" s="3" t="s">
        <v>238</v>
      </c>
    </row>
    <row r="19" spans="1:6">
      <c r="A19" s="4" t="s">
        <v>246</v>
      </c>
      <c r="B19" s="5" t="n">
        <v>1937945</v>
      </c>
      <c r="D19" s="5" t="n">
        <v>1937945</v>
      </c>
      <c r="F19" s="5" t="n">
        <v>3979200</v>
      </c>
    </row>
    <row r="20" spans="1:6">
      <c r="A20" s="4" t="s">
        <v>247</v>
      </c>
    </row>
    <row r="21" spans="1:6">
      <c r="A21" s="3" t="s">
        <v>238</v>
      </c>
    </row>
    <row r="22" spans="1:6">
      <c r="A22" s="4" t="s">
        <v>248</v>
      </c>
      <c r="B22" s="5" t="n">
        <v>1575814</v>
      </c>
      <c r="D22" s="5" t="n">
        <v>1575814</v>
      </c>
    </row>
    <row r="23" spans="1:6">
      <c r="A23" s="4" t="s">
        <v>249</v>
      </c>
    </row>
    <row r="24" spans="1:6">
      <c r="A24" s="3" t="s">
        <v>238</v>
      </c>
    </row>
    <row r="25" spans="1:6">
      <c r="A25" s="4" t="s">
        <v>241</v>
      </c>
      <c r="D25" s="4" t="s">
        <v>250</v>
      </c>
    </row>
    <row r="26" spans="1:6">
      <c r="A26" s="4" t="s">
        <v>251</v>
      </c>
    </row>
    <row r="27" spans="1:6">
      <c r="A27" s="3" t="s">
        <v>238</v>
      </c>
    </row>
    <row r="28" spans="1:6">
      <c r="A28" s="4" t="s">
        <v>241</v>
      </c>
      <c r="D28" s="4" t="s">
        <v>252</v>
      </c>
    </row>
    <row r="29" spans="1:6">
      <c r="A29" s="4" t="s">
        <v>253</v>
      </c>
    </row>
    <row r="30" spans="1:6">
      <c r="A30" s="3" t="s">
        <v>238</v>
      </c>
    </row>
    <row r="31" spans="1:6">
      <c r="A31" s="4" t="s">
        <v>241</v>
      </c>
      <c r="D31" s="4" t="s">
        <v>254</v>
      </c>
    </row>
    <row r="32" spans="1:6">
      <c r="A32" s="4" t="s">
        <v>246</v>
      </c>
      <c r="B32" s="5" t="n">
        <v>0</v>
      </c>
      <c r="D32" s="5" t="n">
        <v>0</v>
      </c>
    </row>
    <row r="33" spans="1:6">
      <c r="A33" s="4" t="s">
        <v>248</v>
      </c>
      <c r="B33" s="5" t="n">
        <v>6266</v>
      </c>
      <c r="D33" s="5" t="n">
        <v>6266</v>
      </c>
    </row>
    <row r="34" spans="1:6">
      <c r="A34" s="4" t="s">
        <v>255</v>
      </c>
    </row>
    <row r="35" spans="1:6">
      <c r="A35" s="3" t="s">
        <v>238</v>
      </c>
    </row>
    <row r="36" spans="1:6">
      <c r="A36" s="4" t="s">
        <v>246</v>
      </c>
      <c r="B36" s="5" t="n">
        <v>0</v>
      </c>
      <c r="D36" s="5" t="n">
        <v>0</v>
      </c>
    </row>
    <row r="37" spans="1:6">
      <c r="A37" s="4" t="s">
        <v>248</v>
      </c>
      <c r="B37" s="5" t="n">
        <v>610658</v>
      </c>
      <c r="D37" s="5" t="n">
        <v>610658</v>
      </c>
    </row>
    <row r="38" spans="1:6">
      <c r="A38" s="4" t="s">
        <v>256</v>
      </c>
    </row>
    <row r="39" spans="1:6">
      <c r="A39" s="3" t="s">
        <v>238</v>
      </c>
    </row>
    <row r="40" spans="1:6">
      <c r="A40" s="4" t="s">
        <v>241</v>
      </c>
      <c r="D40" s="4" t="s">
        <v>257</v>
      </c>
    </row>
    <row r="41" spans="1:6">
      <c r="A41" s="4" t="s">
        <v>258</v>
      </c>
    </row>
    <row r="42" spans="1:6">
      <c r="A42" s="3" t="s">
        <v>238</v>
      </c>
    </row>
    <row r="43" spans="1:6">
      <c r="A43" s="4" t="s">
        <v>241</v>
      </c>
      <c r="D43" s="4" t="s">
        <v>2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65</v>
      </c>
      <c r="C1" s="2" t="s">
        <v>1</v>
      </c>
    </row>
    <row r="2" spans="1:3">
      <c r="B2" s="2" t="s">
        <v>2</v>
      </c>
      <c r="C2" s="2" t="s">
        <v>2</v>
      </c>
    </row>
    <row r="3" spans="1:3">
      <c r="A3" s="4" t="s">
        <v>179</v>
      </c>
    </row>
    <row r="4" spans="1:3">
      <c r="A4" s="3" t="s">
        <v>238</v>
      </c>
    </row>
    <row r="5" spans="1:3">
      <c r="A5" s="4" t="s">
        <v>260</v>
      </c>
      <c r="C5" s="5" t="n">
        <v>2030266</v>
      </c>
    </row>
    <row r="6" spans="1:3">
      <c r="A6" s="4" t="s">
        <v>239</v>
      </c>
      <c r="C6" s="5" t="n">
        <v>95366</v>
      </c>
    </row>
    <row r="7" spans="1:3">
      <c r="A7" s="4" t="s">
        <v>261</v>
      </c>
      <c r="C7" s="5" t="n">
        <v>-291229</v>
      </c>
    </row>
    <row r="8" spans="1:3">
      <c r="A8" s="4" t="s">
        <v>262</v>
      </c>
      <c r="B8" s="5" t="n">
        <v>1834403</v>
      </c>
      <c r="C8" s="5" t="n">
        <v>1834403</v>
      </c>
    </row>
    <row r="9" spans="1:3">
      <c r="A9" s="4" t="s">
        <v>263</v>
      </c>
      <c r="C9" s="9" t="n">
        <v>9.470000000000001</v>
      </c>
    </row>
    <row r="10" spans="1:3">
      <c r="A10" s="4" t="s">
        <v>264</v>
      </c>
      <c r="C10" s="10" t="n">
        <v>16.45</v>
      </c>
    </row>
    <row r="11" spans="1:3">
      <c r="A11" s="4" t="s">
        <v>265</v>
      </c>
      <c r="C11" s="10" t="n">
        <v>9.74</v>
      </c>
    </row>
    <row r="12" spans="1:3">
      <c r="A12" s="4" t="s">
        <v>266</v>
      </c>
      <c r="B12" s="9" t="n">
        <v>9.789999999999999</v>
      </c>
      <c r="C12" s="9" t="n">
        <v>9.789999999999999</v>
      </c>
    </row>
    <row r="13" spans="1:3">
      <c r="A13" s="4" t="s">
        <v>182</v>
      </c>
    </row>
    <row r="14" spans="1:3">
      <c r="A14" s="3" t="s">
        <v>238</v>
      </c>
    </row>
    <row r="15" spans="1:3">
      <c r="A15" s="4" t="s">
        <v>260</v>
      </c>
      <c r="C15" s="5" t="n">
        <v>1154393</v>
      </c>
    </row>
    <row r="16" spans="1:3">
      <c r="A16" s="4" t="s">
        <v>239</v>
      </c>
      <c r="B16" s="5" t="n">
        <v>219185</v>
      </c>
      <c r="C16" s="5" t="n">
        <v>21456</v>
      </c>
    </row>
    <row r="17" spans="1:3">
      <c r="A17" s="4" t="s">
        <v>261</v>
      </c>
      <c r="C17" s="5" t="n">
        <v>-25970</v>
      </c>
    </row>
    <row r="18" spans="1:3">
      <c r="A18" s="4" t="s">
        <v>262</v>
      </c>
      <c r="B18" s="5" t="n">
        <v>1149879</v>
      </c>
      <c r="C18" s="5" t="n">
        <v>1149879</v>
      </c>
    </row>
    <row r="19" spans="1:3">
      <c r="A19" s="4" t="s">
        <v>263</v>
      </c>
      <c r="C19" s="9" t="n">
        <v>10.5</v>
      </c>
    </row>
    <row r="20" spans="1:3">
      <c r="A20" s="4" t="s">
        <v>264</v>
      </c>
      <c r="C20" s="10" t="n">
        <v>16.45</v>
      </c>
    </row>
    <row r="21" spans="1:3">
      <c r="A21" s="4" t="s">
        <v>265</v>
      </c>
      <c r="C21" s="10" t="n">
        <v>9.050000000000001</v>
      </c>
    </row>
    <row r="22" spans="1:3">
      <c r="A22" s="4" t="s">
        <v>266</v>
      </c>
      <c r="B22" s="9" t="n">
        <v>10.64</v>
      </c>
      <c r="C22" s="9" t="n">
        <v>10.64</v>
      </c>
    </row>
    <row r="23" spans="1:3">
      <c r="A23" s="4" t="s">
        <v>184</v>
      </c>
    </row>
    <row r="24" spans="1:3">
      <c r="A24" s="3" t="s">
        <v>238</v>
      </c>
    </row>
    <row r="25" spans="1:3">
      <c r="A25" s="4" t="s">
        <v>260</v>
      </c>
      <c r="C25" s="5" t="n">
        <v>165240</v>
      </c>
    </row>
    <row r="26" spans="1:3">
      <c r="A26" s="4" t="s">
        <v>239</v>
      </c>
      <c r="C26" s="5" t="n">
        <v>118764</v>
      </c>
    </row>
    <row r="27" spans="1:3">
      <c r="A27" s="4" t="s">
        <v>267</v>
      </c>
      <c r="C27" s="5" t="n">
        <v>-74583</v>
      </c>
    </row>
    <row r="28" spans="1:3">
      <c r="A28" s="4" t="s">
        <v>268</v>
      </c>
      <c r="C28" s="5" t="n">
        <v>-188</v>
      </c>
    </row>
    <row r="29" spans="1:3">
      <c r="A29" s="4" t="s">
        <v>262</v>
      </c>
      <c r="B29" s="5" t="n">
        <v>209233</v>
      </c>
      <c r="C29" s="5" t="n">
        <v>209233</v>
      </c>
    </row>
    <row r="30" spans="1:3">
      <c r="A30" s="4" t="s">
        <v>269</v>
      </c>
      <c r="C30" s="9" t="n">
        <v>10.99</v>
      </c>
    </row>
    <row r="31" spans="1:3">
      <c r="A31" s="4" t="s">
        <v>270</v>
      </c>
      <c r="C31" s="10" t="n">
        <v>16.7</v>
      </c>
    </row>
    <row r="32" spans="1:3">
      <c r="A32" s="4" t="s">
        <v>271</v>
      </c>
      <c r="C32" s="10" t="n">
        <v>10.53</v>
      </c>
    </row>
    <row r="33" spans="1:3">
      <c r="A33" s="4" t="s">
        <v>272</v>
      </c>
      <c r="C33" s="10" t="n">
        <v>16.45</v>
      </c>
    </row>
    <row r="34" spans="1:3">
      <c r="A34" s="4" t="s">
        <v>273</v>
      </c>
      <c r="B34" s="9" t="n">
        <v>14.39</v>
      </c>
      <c r="C34" s="9" t="n">
        <v>1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74</v>
      </c>
      <c r="B1" s="2" t="s">
        <v>65</v>
      </c>
      <c r="D1" s="2" t="s">
        <v>1</v>
      </c>
    </row>
    <row r="2" spans="1:6">
      <c r="B2" s="2" t="s">
        <v>2</v>
      </c>
      <c r="C2" s="2" t="s">
        <v>66</v>
      </c>
      <c r="D2" s="2" t="s">
        <v>2</v>
      </c>
      <c r="E2" s="2" t="s">
        <v>66</v>
      </c>
      <c r="F2" s="2" t="s">
        <v>29</v>
      </c>
    </row>
    <row r="3" spans="1:6">
      <c r="A3" s="3" t="s">
        <v>275</v>
      </c>
    </row>
    <row r="4" spans="1:6">
      <c r="A4" s="4" t="s">
        <v>276</v>
      </c>
      <c r="D4" s="7" t="n">
        <v>6000000</v>
      </c>
      <c r="E4" s="7" t="n">
        <v>7500000</v>
      </c>
    </row>
    <row r="5" spans="1:6">
      <c r="A5" s="4" t="s">
        <v>277</v>
      </c>
      <c r="D5" s="5" t="n">
        <v>4000000</v>
      </c>
      <c r="E5" s="5" t="n">
        <v>9000000</v>
      </c>
    </row>
    <row r="6" spans="1:6">
      <c r="A6" s="4" t="s">
        <v>278</v>
      </c>
      <c r="B6" s="7" t="n">
        <v>2000000</v>
      </c>
      <c r="D6" s="5" t="n">
        <v>2000000</v>
      </c>
      <c r="F6" s="7" t="n">
        <v>0</v>
      </c>
    </row>
    <row r="7" spans="1:6">
      <c r="A7" s="4" t="s">
        <v>279</v>
      </c>
      <c r="B7" s="5" t="n">
        <v>100000</v>
      </c>
      <c r="C7" s="7" t="n">
        <v>500000</v>
      </c>
      <c r="D7" s="5" t="n">
        <v>300000</v>
      </c>
      <c r="E7" s="5" t="n">
        <v>800000</v>
      </c>
    </row>
    <row r="8" spans="1:6">
      <c r="A8" s="4" t="s">
        <v>280</v>
      </c>
    </row>
    <row r="9" spans="1:6">
      <c r="A9" s="3" t="s">
        <v>275</v>
      </c>
    </row>
    <row r="10" spans="1:6">
      <c r="A10" s="4" t="s">
        <v>281</v>
      </c>
      <c r="B10" s="7" t="n">
        <v>100000</v>
      </c>
      <c r="D10" s="7" t="n">
        <v>100000</v>
      </c>
      <c r="F10" s="7" t="n">
        <v>100000</v>
      </c>
    </row>
    <row r="11" spans="1:6">
      <c r="A11" s="4" t="s">
        <v>282</v>
      </c>
    </row>
    <row r="12" spans="1:6">
      <c r="A12" s="3" t="s">
        <v>275</v>
      </c>
    </row>
    <row r="13" spans="1:6">
      <c r="A13" s="4" t="s">
        <v>283</v>
      </c>
      <c r="C13" s="5" t="n">
        <v>30000000</v>
      </c>
      <c r="E13" s="7" t="n">
        <v>30000000</v>
      </c>
    </row>
    <row r="14" spans="1:6">
      <c r="A14" s="4" t="s">
        <v>284</v>
      </c>
      <c r="C14" s="7" t="n">
        <v>10000000</v>
      </c>
    </row>
    <row r="15" spans="1:6">
      <c r="A15" s="4" t="s">
        <v>285</v>
      </c>
      <c r="C15" s="4" t="s">
        <v>286</v>
      </c>
    </row>
    <row r="16" spans="1:6">
      <c r="A16" s="4" t="s">
        <v>287</v>
      </c>
    </row>
    <row r="17" spans="1:6">
      <c r="A17" s="3" t="s">
        <v>275</v>
      </c>
    </row>
    <row r="18" spans="1:6">
      <c r="A18" s="4" t="s">
        <v>288</v>
      </c>
      <c r="D18" s="4" t="s">
        <v>289</v>
      </c>
    </row>
    <row r="19" spans="1:6">
      <c r="A19" s="4" t="s">
        <v>290</v>
      </c>
      <c r="D19" s="4" t="s">
        <v>291</v>
      </c>
    </row>
    <row r="20" spans="1:6">
      <c r="A20" s="4" t="s">
        <v>292</v>
      </c>
    </row>
    <row r="21" spans="1:6">
      <c r="A21" s="3" t="s">
        <v>275</v>
      </c>
    </row>
    <row r="22" spans="1:6">
      <c r="A22" s="4" t="s">
        <v>293</v>
      </c>
      <c r="C22" s="4" t="s">
        <v>294</v>
      </c>
    </row>
    <row r="23" spans="1:6">
      <c r="A23" s="4" t="s">
        <v>295</v>
      </c>
    </row>
    <row r="24" spans="1:6">
      <c r="A24" s="3" t="s">
        <v>275</v>
      </c>
    </row>
    <row r="25" spans="1:6">
      <c r="A25" s="4" t="s">
        <v>293</v>
      </c>
      <c r="C25" s="4" t="s">
        <v>296</v>
      </c>
    </row>
    <row r="26" spans="1:6">
      <c r="A26" s="4" t="s">
        <v>297</v>
      </c>
    </row>
    <row r="27" spans="1:6">
      <c r="A27" s="3" t="s">
        <v>275</v>
      </c>
    </row>
    <row r="28" spans="1:6">
      <c r="A28" s="4" t="s">
        <v>288</v>
      </c>
      <c r="D28" s="4" t="s">
        <v>294</v>
      </c>
    </row>
    <row r="29" spans="1:6">
      <c r="A29" s="4" t="s">
        <v>290</v>
      </c>
      <c r="D29" s="4" t="s">
        <v>298</v>
      </c>
    </row>
    <row r="30" spans="1:6">
      <c r="A30" s="4" t="s">
        <v>299</v>
      </c>
    </row>
    <row r="31" spans="1:6">
      <c r="A31" s="3" t="s">
        <v>275</v>
      </c>
    </row>
    <row r="32" spans="1:6">
      <c r="A32" s="4" t="s">
        <v>293</v>
      </c>
      <c r="C32" s="4" t="s">
        <v>300</v>
      </c>
    </row>
    <row r="33" spans="1:6">
      <c r="A33" s="4" t="s">
        <v>301</v>
      </c>
    </row>
    <row r="34" spans="1:6">
      <c r="A34" s="3" t="s">
        <v>275</v>
      </c>
    </row>
    <row r="35" spans="1:6">
      <c r="A35" s="4" t="s">
        <v>293</v>
      </c>
      <c r="C35" s="4" t="s">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143</v>
      </c>
    </row>
    <row r="4" spans="1:5">
      <c r="A4" s="4" t="s">
        <v>304</v>
      </c>
      <c r="B4" s="7" t="n">
        <v>0</v>
      </c>
      <c r="C4" s="7" t="n">
        <v>0</v>
      </c>
      <c r="D4" s="7" t="n">
        <v>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5</v>
      </c>
      <c r="D1" s="2" t="s">
        <v>1</v>
      </c>
    </row>
    <row r="2" spans="1:5">
      <c r="B2" s="2" t="s">
        <v>2</v>
      </c>
      <c r="C2" s="2" t="s">
        <v>66</v>
      </c>
      <c r="D2" s="2" t="s">
        <v>2</v>
      </c>
      <c r="E2" s="2" t="s">
        <v>66</v>
      </c>
    </row>
    <row r="3" spans="1:5">
      <c r="A3" s="3" t="s">
        <v>306</v>
      </c>
    </row>
    <row r="4" spans="1:5">
      <c r="A4" s="4" t="s">
        <v>307</v>
      </c>
      <c r="B4" s="5" t="n">
        <v>2153953</v>
      </c>
      <c r="C4" s="5" t="n">
        <v>2624067</v>
      </c>
      <c r="D4" s="5" t="n">
        <v>2220147</v>
      </c>
      <c r="E4" s="5" t="n">
        <v>2833684</v>
      </c>
    </row>
    <row r="5" spans="1:5">
      <c r="A5" s="4" t="s">
        <v>179</v>
      </c>
    </row>
    <row r="6" spans="1:5">
      <c r="A6" s="3" t="s">
        <v>306</v>
      </c>
    </row>
    <row r="7" spans="1:5">
      <c r="A7" s="4" t="s">
        <v>307</v>
      </c>
      <c r="B7" s="5" t="n">
        <v>1932268</v>
      </c>
      <c r="C7" s="5" t="n">
        <v>2471469</v>
      </c>
      <c r="D7" s="5" t="n">
        <v>2009372</v>
      </c>
      <c r="E7" s="5" t="n">
        <v>2691504</v>
      </c>
    </row>
    <row r="8" spans="1:5">
      <c r="A8" s="4" t="s">
        <v>184</v>
      </c>
    </row>
    <row r="9" spans="1:5">
      <c r="A9" s="3" t="s">
        <v>306</v>
      </c>
    </row>
    <row r="10" spans="1:5">
      <c r="A10" s="4" t="s">
        <v>307</v>
      </c>
      <c r="B10" s="5" t="n">
        <v>208402</v>
      </c>
      <c r="C10" s="5" t="n">
        <v>152598</v>
      </c>
      <c r="D10" s="5" t="n">
        <v>197492</v>
      </c>
      <c r="E10" s="5" t="n">
        <v>142180</v>
      </c>
    </row>
    <row r="11" spans="1:5">
      <c r="A11" s="4" t="s">
        <v>308</v>
      </c>
    </row>
    <row r="12" spans="1:5">
      <c r="A12" s="3" t="s">
        <v>306</v>
      </c>
    </row>
    <row r="13" spans="1:5">
      <c r="A13" s="4" t="s">
        <v>307</v>
      </c>
      <c r="B13" s="5" t="n">
        <v>13283</v>
      </c>
      <c r="D13" s="5" t="n">
        <v>132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09</v>
      </c>
      <c r="B1" s="2" t="s">
        <v>190</v>
      </c>
    </row>
    <row r="2" spans="1:2">
      <c r="A2" s="4" t="s">
        <v>280</v>
      </c>
    </row>
    <row r="3" spans="1:2">
      <c r="A3" s="3" t="s">
        <v>202</v>
      </c>
    </row>
    <row r="4" spans="1:2">
      <c r="A4" s="4" t="s">
        <v>310</v>
      </c>
      <c r="B4"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0799601</v>
      </c>
      <c r="C4" s="7" t="n">
        <v>40125006</v>
      </c>
      <c r="D4" s="7" t="n">
        <v>141594158</v>
      </c>
      <c r="E4" s="7" t="n">
        <v>112530942</v>
      </c>
    </row>
    <row r="5" spans="1:5">
      <c r="A5" s="4" t="s">
        <v>69</v>
      </c>
      <c r="B5" s="5" t="n">
        <v>27183648</v>
      </c>
      <c r="C5" s="5" t="n">
        <v>20622277</v>
      </c>
      <c r="D5" s="5" t="n">
        <v>74972294</v>
      </c>
      <c r="E5" s="5" t="n">
        <v>59055099</v>
      </c>
    </row>
    <row r="6" spans="1:5">
      <c r="A6" s="4" t="s">
        <v>70</v>
      </c>
      <c r="B6" s="5" t="n">
        <v>23615953</v>
      </c>
      <c r="C6" s="5" t="n">
        <v>19502729</v>
      </c>
      <c r="D6" s="5" t="n">
        <v>66621864</v>
      </c>
      <c r="E6" s="5" t="n">
        <v>53475843</v>
      </c>
    </row>
    <row r="7" spans="1:5">
      <c r="A7" s="4" t="s">
        <v>71</v>
      </c>
      <c r="B7" s="5" t="n">
        <v>23572314</v>
      </c>
      <c r="C7" s="5" t="n">
        <v>19303705</v>
      </c>
      <c r="D7" s="5" t="n">
        <v>73397781</v>
      </c>
      <c r="E7" s="5" t="n">
        <v>57844411</v>
      </c>
    </row>
    <row r="8" spans="1:5">
      <c r="A8" s="4" t="s">
        <v>72</v>
      </c>
      <c r="B8" s="5" t="n">
        <v>43639</v>
      </c>
      <c r="C8" s="5" t="n">
        <v>199024</v>
      </c>
      <c r="D8" s="5" t="n">
        <v>-6775917</v>
      </c>
      <c r="E8" s="5" t="n">
        <v>-4368568</v>
      </c>
    </row>
    <row r="9" spans="1:5">
      <c r="A9" s="3" t="s">
        <v>73</v>
      </c>
    </row>
    <row r="10" spans="1:5">
      <c r="A10" s="4" t="s">
        <v>74</v>
      </c>
      <c r="B10" s="5" t="n">
        <v>-27392</v>
      </c>
      <c r="C10" s="5" t="n">
        <v>41435</v>
      </c>
      <c r="D10" s="5" t="n">
        <v>-24302</v>
      </c>
      <c r="E10" s="5" t="n">
        <v>-515473</v>
      </c>
    </row>
    <row r="11" spans="1:5">
      <c r="A11" s="4" t="s">
        <v>75</v>
      </c>
      <c r="B11" s="5" t="n">
        <v>-94381</v>
      </c>
      <c r="C11" s="5" t="n">
        <v>-465253</v>
      </c>
      <c r="D11" s="5" t="n">
        <v>-261307</v>
      </c>
      <c r="E11" s="5" t="n">
        <v>-830932</v>
      </c>
    </row>
    <row r="12" spans="1:5">
      <c r="A12" s="4" t="s">
        <v>76</v>
      </c>
      <c r="B12" s="5" t="n">
        <v>-121773</v>
      </c>
      <c r="C12" s="5" t="n">
        <v>-423818</v>
      </c>
      <c r="D12" s="5" t="n">
        <v>-285609</v>
      </c>
      <c r="E12" s="5" t="n">
        <v>-1346405</v>
      </c>
    </row>
    <row r="13" spans="1:5">
      <c r="A13" s="4" t="s">
        <v>77</v>
      </c>
      <c r="B13" s="5" t="n">
        <v>-78134</v>
      </c>
      <c r="C13" s="5" t="n">
        <v>-224794</v>
      </c>
      <c r="D13" s="5" t="n">
        <v>-7061526</v>
      </c>
      <c r="E13" s="5" t="n">
        <v>-5714973</v>
      </c>
    </row>
    <row r="14" spans="1:5">
      <c r="A14" s="4" t="s">
        <v>78</v>
      </c>
      <c r="B14" s="5" t="n">
        <v>19032</v>
      </c>
      <c r="C14" s="5" t="n">
        <v>20754</v>
      </c>
      <c r="D14" s="5" t="n">
        <v>57096</v>
      </c>
      <c r="E14" s="5" t="n">
        <v>62261</v>
      </c>
    </row>
    <row r="15" spans="1:5">
      <c r="A15" s="4" t="s">
        <v>79</v>
      </c>
      <c r="B15" s="5" t="n">
        <v>-97166</v>
      </c>
      <c r="C15" s="5" t="n">
        <v>-245548</v>
      </c>
      <c r="D15" s="5" t="n">
        <v>-7118622</v>
      </c>
      <c r="E15" s="5" t="n">
        <v>-5777234</v>
      </c>
    </row>
    <row r="16" spans="1:5">
      <c r="A16" s="4" t="s">
        <v>80</v>
      </c>
      <c r="B16" s="5" t="n">
        <v>-97166</v>
      </c>
      <c r="C16" s="5" t="n">
        <v>-245548</v>
      </c>
      <c r="D16" s="5" t="n">
        <v>-7118622</v>
      </c>
      <c r="E16" s="5" t="n">
        <v>-5777234</v>
      </c>
    </row>
    <row r="17" spans="1:5">
      <c r="A17" s="3" t="s">
        <v>81</v>
      </c>
    </row>
    <row r="18" spans="1:5">
      <c r="A18" s="4" t="s">
        <v>82</v>
      </c>
      <c r="B18" s="5" t="n">
        <v>-54325</v>
      </c>
      <c r="D18" s="5" t="n">
        <v>-55958</v>
      </c>
    </row>
    <row r="19" spans="1:5">
      <c r="A19" s="4" t="s">
        <v>83</v>
      </c>
      <c r="B19" s="5" t="n">
        <v>-54325</v>
      </c>
      <c r="D19" s="5" t="n">
        <v>-55958</v>
      </c>
    </row>
    <row r="20" spans="1:5">
      <c r="A20" s="4" t="s">
        <v>84</v>
      </c>
      <c r="B20" s="7" t="n">
        <v>-151491</v>
      </c>
      <c r="C20" s="7" t="n">
        <v>-245548</v>
      </c>
      <c r="D20" s="7" t="n">
        <v>-7174580</v>
      </c>
      <c r="E20" s="7" t="n">
        <v>-5777234</v>
      </c>
    </row>
    <row r="21" spans="1:5">
      <c r="A21" s="3" t="s">
        <v>85</v>
      </c>
    </row>
    <row r="22" spans="1:5">
      <c r="A22" s="4" t="s">
        <v>86</v>
      </c>
      <c r="B22" s="7" t="n">
        <v>0</v>
      </c>
      <c r="C22" s="9" t="n">
        <v>-0.01</v>
      </c>
      <c r="D22" s="9" t="n">
        <v>-0.2</v>
      </c>
      <c r="E22" s="9" t="n">
        <v>-0.17</v>
      </c>
    </row>
    <row r="23" spans="1:5">
      <c r="A23" s="4" t="s">
        <v>87</v>
      </c>
      <c r="B23" s="7" t="n">
        <v>0</v>
      </c>
      <c r="C23" s="9" t="n">
        <v>-0.01</v>
      </c>
      <c r="D23" s="9" t="n">
        <v>-0.2</v>
      </c>
      <c r="E23" s="9" t="n">
        <v>-0.17</v>
      </c>
    </row>
    <row r="24" spans="1:5">
      <c r="A24" s="3" t="s">
        <v>88</v>
      </c>
    </row>
    <row r="25" spans="1:5">
      <c r="A25" s="4" t="s">
        <v>86</v>
      </c>
      <c r="B25" s="5" t="n">
        <v>35396550</v>
      </c>
      <c r="C25" s="5" t="n">
        <v>34666180</v>
      </c>
      <c r="D25" s="5" t="n">
        <v>35259365</v>
      </c>
      <c r="E25" s="5" t="n">
        <v>34316161</v>
      </c>
    </row>
    <row r="26" spans="1:5">
      <c r="A26" s="4" t="s">
        <v>87</v>
      </c>
      <c r="B26" s="5" t="n">
        <v>35396550</v>
      </c>
      <c r="C26" s="5" t="n">
        <v>34666180</v>
      </c>
      <c r="D26" s="5" t="n">
        <v>35259365</v>
      </c>
      <c r="E26" s="5" t="n">
        <v>34316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7118622</v>
      </c>
      <c r="C4" s="7" t="n">
        <v>-5777234</v>
      </c>
    </row>
    <row r="5" spans="1:3">
      <c r="A5" s="3" t="s">
        <v>92</v>
      </c>
    </row>
    <row r="6" spans="1:3">
      <c r="A6" s="4" t="s">
        <v>93</v>
      </c>
      <c r="B6" s="5" t="n">
        <v>-15300</v>
      </c>
      <c r="C6" s="5" t="n">
        <v>30953</v>
      </c>
    </row>
    <row r="7" spans="1:3">
      <c r="A7" s="4" t="s">
        <v>94</v>
      </c>
      <c r="B7" s="5" t="n">
        <v>104769</v>
      </c>
      <c r="C7" s="5" t="n">
        <v>97692</v>
      </c>
    </row>
    <row r="8" spans="1:3">
      <c r="A8" s="4" t="s">
        <v>95</v>
      </c>
      <c r="B8" s="5" t="n">
        <v>4170409</v>
      </c>
      <c r="C8" s="5" t="n">
        <v>3292362</v>
      </c>
    </row>
    <row r="9" spans="1:3">
      <c r="A9" s="4" t="s">
        <v>96</v>
      </c>
      <c r="C9" s="5" t="n">
        <v>334628</v>
      </c>
    </row>
    <row r="10" spans="1:3">
      <c r="A10" s="4" t="s">
        <v>97</v>
      </c>
      <c r="B10" s="5" t="n">
        <v>69912</v>
      </c>
      <c r="C10" s="5" t="n">
        <v>315006</v>
      </c>
    </row>
    <row r="11" spans="1:3">
      <c r="A11" s="4" t="s">
        <v>98</v>
      </c>
      <c r="B11" s="5" t="n">
        <v>10418274</v>
      </c>
      <c r="C11" s="5" t="n">
        <v>9411173</v>
      </c>
    </row>
    <row r="12" spans="1:3">
      <c r="A12" s="4" t="s">
        <v>99</v>
      </c>
      <c r="B12" s="5" t="n">
        <v>86327</v>
      </c>
      <c r="C12" s="5" t="n">
        <v>398648</v>
      </c>
    </row>
    <row r="13" spans="1:3">
      <c r="A13" s="3" t="s">
        <v>100</v>
      </c>
    </row>
    <row r="14" spans="1:3">
      <c r="A14" s="4" t="s">
        <v>101</v>
      </c>
      <c r="B14" s="5" t="n">
        <v>-393394</v>
      </c>
      <c r="C14" s="5" t="n">
        <v>-3534273</v>
      </c>
    </row>
    <row r="15" spans="1:3">
      <c r="A15" s="4" t="s">
        <v>102</v>
      </c>
      <c r="B15" s="5" t="n">
        <v>1339371</v>
      </c>
      <c r="C15" s="5" t="n">
        <v>-3603074</v>
      </c>
    </row>
    <row r="16" spans="1:3">
      <c r="A16" s="4" t="s">
        <v>103</v>
      </c>
      <c r="B16" s="5" t="n">
        <v>-481201</v>
      </c>
      <c r="C16" s="5" t="n">
        <v>-347876</v>
      </c>
    </row>
    <row r="17" spans="1:3">
      <c r="A17" s="4" t="s">
        <v>40</v>
      </c>
      <c r="B17" s="5" t="n">
        <v>-118675</v>
      </c>
      <c r="C17" s="5" t="n">
        <v>-162488</v>
      </c>
    </row>
    <row r="18" spans="1:3">
      <c r="A18" s="4" t="s">
        <v>43</v>
      </c>
      <c r="B18" s="5" t="n">
        <v>1190993</v>
      </c>
      <c r="C18" s="5" t="n">
        <v>2307943</v>
      </c>
    </row>
    <row r="19" spans="1:3">
      <c r="A19" s="4" t="s">
        <v>44</v>
      </c>
      <c r="B19" s="5" t="n">
        <v>-697873</v>
      </c>
      <c r="C19" s="5" t="n">
        <v>2129095</v>
      </c>
    </row>
    <row r="20" spans="1:3">
      <c r="A20" s="4" t="s">
        <v>47</v>
      </c>
      <c r="B20" s="5" t="n">
        <v>-23243</v>
      </c>
      <c r="C20" s="5" t="n">
        <v>236878</v>
      </c>
    </row>
    <row r="21" spans="1:3">
      <c r="A21" s="4" t="s">
        <v>104</v>
      </c>
      <c r="B21" s="5" t="n">
        <v>8531747</v>
      </c>
      <c r="C21" s="5" t="n">
        <v>5129433</v>
      </c>
    </row>
    <row r="22" spans="1:3">
      <c r="A22" s="3" t="s">
        <v>105</v>
      </c>
    </row>
    <row r="23" spans="1:3">
      <c r="A23" s="4" t="s">
        <v>106</v>
      </c>
      <c r="B23" s="5" t="n">
        <v>-12681600</v>
      </c>
      <c r="C23" s="5" t="n">
        <v>-10835532</v>
      </c>
    </row>
    <row r="24" spans="1:3">
      <c r="A24" s="4" t="s">
        <v>107</v>
      </c>
      <c r="B24" s="5" t="n">
        <v>-12681600</v>
      </c>
      <c r="C24" s="5" t="n">
        <v>-10835532</v>
      </c>
    </row>
    <row r="25" spans="1:3">
      <c r="A25" s="3" t="s">
        <v>108</v>
      </c>
    </row>
    <row r="26" spans="1:3">
      <c r="A26" s="4" t="s">
        <v>109</v>
      </c>
      <c r="C26" s="5" t="n">
        <v>245291</v>
      </c>
    </row>
    <row r="27" spans="1:3">
      <c r="A27" s="4" t="s">
        <v>110</v>
      </c>
      <c r="B27" s="5" t="n">
        <v>3071883</v>
      </c>
      <c r="C27" s="5" t="n">
        <v>5612557</v>
      </c>
    </row>
    <row r="28" spans="1:3">
      <c r="A28" s="4" t="s">
        <v>111</v>
      </c>
      <c r="B28" s="5" t="n">
        <v>-256226</v>
      </c>
    </row>
    <row r="29" spans="1:3">
      <c r="A29" s="4" t="s">
        <v>112</v>
      </c>
      <c r="B29" s="5" t="n">
        <v>6000000</v>
      </c>
      <c r="C29" s="5" t="n">
        <v>7500000</v>
      </c>
    </row>
    <row r="30" spans="1:3">
      <c r="A30" s="4" t="s">
        <v>113</v>
      </c>
      <c r="B30" s="5" t="n">
        <v>-4000000</v>
      </c>
      <c r="C30" s="5" t="n">
        <v>-9000000</v>
      </c>
    </row>
    <row r="31" spans="1:3">
      <c r="A31" s="4" t="s">
        <v>114</v>
      </c>
      <c r="B31" s="5" t="n">
        <v>4815657</v>
      </c>
      <c r="C31" s="5" t="n">
        <v>3867266</v>
      </c>
    </row>
    <row r="32" spans="1:3">
      <c r="A32" s="4" t="s">
        <v>115</v>
      </c>
      <c r="B32" s="5" t="n">
        <v>665804</v>
      </c>
      <c r="C32" s="5" t="n">
        <v>-1838833</v>
      </c>
    </row>
    <row r="33" spans="1:3">
      <c r="A33" s="4" t="s">
        <v>116</v>
      </c>
      <c r="B33" s="5" t="n">
        <v>2184259</v>
      </c>
      <c r="C33" s="5" t="n">
        <v>3908177</v>
      </c>
    </row>
    <row r="34" spans="1:3">
      <c r="A34" s="4" t="s">
        <v>117</v>
      </c>
      <c r="B34" s="5" t="n">
        <v>2850063</v>
      </c>
      <c r="C34" s="5" t="n">
        <v>2069344</v>
      </c>
    </row>
    <row r="35" spans="1:3">
      <c r="A35" s="3" t="s">
        <v>118</v>
      </c>
    </row>
    <row r="36" spans="1:3">
      <c r="A36" s="4" t="s">
        <v>119</v>
      </c>
      <c r="B36" s="5" t="n">
        <v>164202</v>
      </c>
      <c r="C36" s="5" t="n">
        <v>489738</v>
      </c>
    </row>
    <row r="37" spans="1:3">
      <c r="A37" s="3" t="s">
        <v>120</v>
      </c>
    </row>
    <row r="38" spans="1:3">
      <c r="A38" s="4" t="s">
        <v>121</v>
      </c>
      <c r="B38" s="7" t="n">
        <v>572465</v>
      </c>
      <c r="C38" s="5" t="n">
        <v>497209</v>
      </c>
    </row>
    <row r="39" spans="1:3">
      <c r="A39" s="4" t="s">
        <v>122</v>
      </c>
      <c r="C39" s="7" t="n">
        <v>588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28</v>
      </c>
    </row>
    <row r="4" spans="1:2">
      <c r="A4" s="4" t="s">
        <v>102</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1:29Z</dcterms:created>
  <dcterms:modified xmlns:dcterms="http://purl.org/dc/terms/" xmlns:xsi="http://www.w3.org/2001/XMLSchema-instance" xsi:type="dcterms:W3CDTF">2018-11-06T16:31:29Z</dcterms:modified>
</cp:coreProperties>
</file>